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General" sheetId="6" r:id="rId6"/>
    <s:sheet name="Sales" sheetId="7" r:id="rId7"/>
    <s:sheet name="Asset Impairment" sheetId="8" r:id="rId8"/>
    <s:sheet name="Noncontrolling Interest" sheetId="9" r:id="rId9"/>
    <s:sheet name="Derivative Instruments" sheetId="10" r:id="rId10"/>
    <s:sheet name="Share-Based Compensation" sheetId="11" r:id="rId11"/>
    <s:sheet name="Income Taxes" sheetId="12" r:id="rId12"/>
    <s:sheet name="Debt and Capital Lease Obligati" sheetId="13" r:id="rId13"/>
    <s:sheet name="Mineral Properties and Mine Dev" sheetId="14" r:id="rId14"/>
    <s:sheet name="Property, Plant and Equipment" sheetId="15" r:id="rId15"/>
    <s:sheet name="Segment Information" sheetId="16" r:id="rId16"/>
    <s:sheet name="Investments" sheetId="17" r:id="rId17"/>
    <s:sheet name="Inventories" sheetId="18" r:id="rId18"/>
    <s:sheet name="Earnings Per Share" sheetId="19" r:id="rId19"/>
    <s:sheet name="Fair Value Measurements" sheetId="20" r:id="rId20"/>
    <s:sheet name="Related Parties" sheetId="21" r:id="rId21"/>
    <s:sheet name="General (Policies)" sheetId="22" r:id="rId22"/>
    <s:sheet name="Sales (Tables)" sheetId="23" r:id="rId23"/>
    <s:sheet name="Derivative Instruments (Tables)" sheetId="24" r:id="rId24"/>
    <s:sheet name="Share-Based Compensation (Table" sheetId="25" r:id="rId25"/>
    <s:sheet name="Debt and Capital Lease Obliga26" sheetId="26" r:id="rId26"/>
    <s:sheet name="Mineral Properties and Mine D27" sheetId="27" r:id="rId27"/>
    <s:sheet name="Property, Plant and Equipment (" sheetId="28" r:id="rId28"/>
    <s:sheet name="Segment Information (Tables)" sheetId="29" r:id="rId29"/>
    <s:sheet name="Investments (Tables)" sheetId="30" r:id="rId30"/>
    <s:sheet name="Inventories (Tables)" sheetId="31" r:id="rId31"/>
    <s:sheet name="Earnings Per Share (Tables)" sheetId="32" r:id="rId32"/>
    <s:sheet name="Fair Value Measurements (Tables" sheetId="33" r:id="rId33"/>
    <s:sheet name="Sales (Narrative) (Details)" sheetId="34" r:id="rId34"/>
    <s:sheet name="Sales (Percentage Of Total Reve" sheetId="35" r:id="rId35"/>
    <s:sheet name="Asset Impairment (Details)" sheetId="36" r:id="rId36"/>
    <s:sheet name="Noncontrolling Interest (Detail" sheetId="37" r:id="rId37"/>
    <s:sheet name="Derivative Instruments (Company" sheetId="38" r:id="rId38"/>
    <s:sheet name="Share-Based Compensation (Narra" sheetId="39" r:id="rId39"/>
    <s:sheet name="Share-Based Compensation (Chang" sheetId="40" r:id="rId40"/>
    <s:sheet name="Share-Based Compensation (Compe" sheetId="41" r:id="rId41"/>
    <s:sheet name="Income Taxes (Details)" sheetId="42" r:id="rId42"/>
    <s:sheet name="Debt and Capital Lease Obliga43" sheetId="43" r:id="rId43"/>
    <s:sheet name="Debt and Capital Lease Obliga44" sheetId="44" r:id="rId44"/>
    <s:sheet name="Debt and Capital Lease Obliga45" sheetId="45" r:id="rId45"/>
    <s:sheet name="Debt and Capital Lease Obliga46" sheetId="46" r:id="rId46"/>
    <s:sheet name="Mineral Properties and Mine D47" sheetId="47" r:id="rId47"/>
    <s:sheet name="Property, Plant and Equipment48" sheetId="48" r:id="rId48"/>
    <s:sheet name="Segment Information (Narrative)" sheetId="49" r:id="rId49"/>
    <s:sheet name="Segment Information (Financial " sheetId="50" r:id="rId50"/>
    <s:sheet name="Investments (Narrative) (Detail" sheetId="51" r:id="rId51"/>
    <s:sheet name="Investments (Schedule of Availa" sheetId="52" r:id="rId52"/>
    <s:sheet name="Investments (Schedule of Maturi" sheetId="53" r:id="rId53"/>
    <s:sheet name="Inventories (Components Of Inve" sheetId="54" r:id="rId54"/>
    <s:sheet name="Earnings Per Share (Reconciliat" sheetId="55" r:id="rId55"/>
    <s:sheet name="Fair Value Measurements (Narrat" sheetId="56" r:id="rId56"/>
    <s:sheet name="Fair Value Measurements (Financ" sheetId="57" r:id="rId57"/>
    <s:sheet name="Fair Value Measurements (Fina58" sheetId="58" r:id="rId58"/>
    <s:sheet name="Related Parties (Narrative) (De" sheetId="59" r:id="rId59"/>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TILLWATER MINING CO /DE/</t>
  </si>
  <si>
    <t>Entity Central Index Key</t>
  </si>
  <si>
    <t>Current Fiscal Year End Date</t>
  </si>
  <si>
    <t>--12-31</t>
  </si>
  <si>
    <t>Entity Filer Category</t>
  </si>
  <si>
    <t>Large Accelerated Filer</t>
  </si>
  <si>
    <t>Entity Common Stock, Shares Outstanding</t>
  </si>
  <si>
    <t>Consolidated Statements Of Comprehensive (Loss) Income - USD ($) shares in Thousands, $ in Thousands</t>
  </si>
  <si>
    <t>3 Months Ended</t>
  </si>
  <si>
    <t>Jun. 30, 2014</t>
  </si>
  <si>
    <t>REVENUES</t>
  </si>
  <si>
    <t>Mine Production</t>
  </si>
  <si>
    <t>PGM Recycling</t>
  </si>
  <si>
    <t>Other</t>
  </si>
  <si>
    <t>Total revenues</t>
  </si>
  <si>
    <t>Costs of metals sold</t>
  </si>
  <si>
    <t>Total costs of metals sold (excludes depletion, depreciation and amortization)</t>
  </si>
  <si>
    <t>Depletion, depreciation and amortization</t>
  </si>
  <si>
    <t>Total depletion, depreciation and amortization</t>
  </si>
  <si>
    <t>Total costs of revenues</t>
  </si>
  <si>
    <t>Exploration</t>
  </si>
  <si>
    <t>Reorganization</t>
  </si>
  <si>
    <t>General and administrative</t>
  </si>
  <si>
    <t>(Gain) loss on long-term investments</t>
  </si>
  <si>
    <t>Impairment of non-producing mineral properties</t>
  </si>
  <si>
    <t>(Gain) loss on disposal of property, plant and equipment</t>
  </si>
  <si>
    <t>Total costs and expenses</t>
  </si>
  <si>
    <t>OPERATING (LOSS) INCOME</t>
  </si>
  <si>
    <t>OTHER INCOME (EXPENSE)</t>
  </si>
  <si>
    <t>Interest income</t>
  </si>
  <si>
    <t>Interest expense</t>
  </si>
  <si>
    <t>Foreign currency transaction gain, net</t>
  </si>
  <si>
    <t>(LOSS) INCOME BEFORE INCOME TAX (PROVISION) BENEFIT</t>
  </si>
  <si>
    <t>Income tax (provision) benefit</t>
  </si>
  <si>
    <t>NET (LOSS) INCOME</t>
  </si>
  <si>
    <t>Net loss attributable to noncontrolling interest</t>
  </si>
  <si>
    <t>NET (LOSS) INCOME ATTRIBUTABLE TO COMMON STOCKHOLDERS</t>
  </si>
  <si>
    <t>Other comprehensive income, net of tax</t>
  </si>
  <si>
    <t>Net unrealized gains on investments available-for-sale</t>
  </si>
  <si>
    <t>COMPREHENSIVE (LOSS) INCOME ATTRIBUTABLE TO COMMON STOCKHOLDERS</t>
  </si>
  <si>
    <t>Comprehensive loss attributable to noncontrolling interest</t>
  </si>
  <si>
    <t>TOTAL COMPREHENSIVE (LOSS) INCOME</t>
  </si>
  <si>
    <t>Weighted average common shares outstanding</t>
  </si>
  <si>
    <t>Basic (in shares)</t>
  </si>
  <si>
    <t>Diluted (in shares)</t>
  </si>
  <si>
    <t>Basic (loss) earnings per share attributable to common stockholders (in usd per share)</t>
  </si>
  <si>
    <t>Diluted (loss) earnings per share attributable to common stockholders (in usd per share)</t>
  </si>
  <si>
    <t>Consolidated Balance Sheets - USD ($) $ in Thousands</t>
  </si>
  <si>
    <t>Dec. 31, 2014</t>
  </si>
  <si>
    <t>Current assets</t>
  </si>
  <si>
    <t>Cash and cash equivalents</t>
  </si>
  <si>
    <t>Investments, at fair market value</t>
  </si>
  <si>
    <t>Inventories</t>
  </si>
  <si>
    <t>Trade receivables</t>
  </si>
  <si>
    <t>Deferred income taxes</t>
  </si>
  <si>
    <t>Prepaids</t>
  </si>
  <si>
    <t>Other current assets</t>
  </si>
  <si>
    <t>Total current assets</t>
  </si>
  <si>
    <t>Mineral properties</t>
  </si>
  <si>
    <t>Mine development, net</t>
  </si>
  <si>
    <t>Property, plant and equipment, net</t>
  </si>
  <si>
    <t>Deferred debt issuance costs</t>
  </si>
  <si>
    <t>Other noncurrent assets</t>
  </si>
  <si>
    <t>Total assets</t>
  </si>
  <si>
    <t>Current liabilities</t>
  </si>
  <si>
    <t>Accounts payable</t>
  </si>
  <si>
    <t>Accrued compensation and benefits</t>
  </si>
  <si>
    <t>Property, production and franchise taxes payable</t>
  </si>
  <si>
    <t>Current portion of long-term debt and capital lease obligations</t>
  </si>
  <si>
    <t>Other current liabilities</t>
  </si>
  <si>
    <t>Total current liabilities</t>
  </si>
  <si>
    <t>Long-term debt and capital lease obligations</t>
  </si>
  <si>
    <t>Accrued workers compensation</t>
  </si>
  <si>
    <t>Asset retirement obligation</t>
  </si>
  <si>
    <t>Other noncurrent liabilities</t>
  </si>
  <si>
    <t>Total liabilities</t>
  </si>
  <si>
    <t>Stockholders’ equity</t>
  </si>
  <si>
    <t>Preferred stock, $0.01 par value, 1,000,000 shares authorized; none issued</t>
  </si>
  <si>
    <t>Common stock, $0.01 par value, 200,000,000 shares authorized; issued and outstanding 120,820,364 at June 30, 2015 and 120,381,746 at December 31, 2014</t>
  </si>
  <si>
    <t>Paid-in capital</t>
  </si>
  <si>
    <t>Accumulated deficit</t>
  </si>
  <si>
    <t>Accumulated other comprehensive income</t>
  </si>
  <si>
    <t>Total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Net (loss) income</t>
  </si>
  <si>
    <t>Adjustments to reconcile net (loss) income to net cash provided by operating activities:</t>
  </si>
  <si>
    <t>Amortization/accretion on investment premium/discount</t>
  </si>
  <si>
    <t>Loss (gain) on disposal of property, plant and equipment</t>
  </si>
  <si>
    <t>Accretion of asset retirement obligation</t>
  </si>
  <si>
    <t>Amortization of deferred debt issuance costs</t>
  </si>
  <si>
    <t>Accretion of convertible debenture debt discount</t>
  </si>
  <si>
    <t>Share based compensation and other benefits</t>
  </si>
  <si>
    <t>Non-cash capitalized interest</t>
  </si>
  <si>
    <t>Changes in operating assets and liabilities:</t>
  </si>
  <si>
    <t>Income taxes payable</t>
  </si>
  <si>
    <t>Other operating assets</t>
  </si>
  <si>
    <t>Other operating liabilities</t>
  </si>
  <si>
    <t>NET CASH PROVIDED BY OPERATING ACTIVITIES</t>
  </si>
  <si>
    <t>CASH FLOWS FROM INVESTING ACTIVITIES</t>
  </si>
  <si>
    <t>Capital expenditures</t>
  </si>
  <si>
    <t>Proceeds from disposal of property, plant and equipment</t>
  </si>
  <si>
    <t>Purchases of investments</t>
  </si>
  <si>
    <t>Proceeds from maturities of investments</t>
  </si>
  <si>
    <t>NET CASH USED IN INVESTING ACTIVITIES</t>
  </si>
  <si>
    <t>CASH FLOWS FROM FINANCING ACTIVITIES</t>
  </si>
  <si>
    <t>Payments on debt and capital lease obligations</t>
  </si>
  <si>
    <t>Proceeds from issuance of common stock</t>
  </si>
  <si>
    <t>NET CASH USED IN FINANCING ACTIVITIES</t>
  </si>
  <si>
    <t>CASH AND CASH EQUIVALENTS</t>
  </si>
  <si>
    <t>Net decrease</t>
  </si>
  <si>
    <t>Balance at beginning of period</t>
  </si>
  <si>
    <t>BALANCE AT END OF PERIOD</t>
  </si>
  <si>
    <t>General</t>
  </si>
  <si>
    <t>Organization, Consolidation and Presentation of Financial Statements [Abstract]</t>
  </si>
  <si>
    <t>GENERAL In the opinion of management, the accompanying unaudited consolidated financial statements contain all adjustments (consisting only of normal recurring adjustments) necessary to present fairly the financial position of Stillwater Mining Company (the “Company”) at June 30, 2015 , the results of its operations and cash flows for the six -month periods ended June 30, 2015 and 2014 . The results of operations for the first six months of 2015 are not necessarily indicative of the results to be expected for the full year. The accompanying consolidated financial statements in this quarterly report should be read in conjunction with the consolidated financial statements and notes thereto included in the Company's 2014 Annual Report on Form 10-K. All intercompany transactions and balances have been eliminated in consolidation. The preparation of the Company’s consolidated financial statements in conformity with United States generally accepted accounting principles (U. S. GAAP)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reciation, amortization and accretion calculations, future cash flows from long-lived assets, and fair value of derivatives and other financial instruments. Actual results could differ from these estimates. The Company reclassified Marketing expenses into General and administrative for the period ended June 30, 2014, for presentation purposes within the Company's Consolidated Statements of Comprehensive (Loss) Income .</t>
  </si>
  <si>
    <t>Sales</t>
  </si>
  <si>
    <t>Sales Revenue, Goods, Net [Abstract]</t>
  </si>
  <si>
    <t>SALES MINE PRODUCTION The Company mines and processes ores containing palladium, platinum, rhodium, gold, silver, copper and nickel into intermediate and final products for sale to customers. Palladium, platinum, rhodium, gold and silver are sent to a third-party refiner for final processing from which they are sold to several customers with whom the Company has established trading relationships. Refined platinum group metals (PGMs) in sponge form are transferred upon sale from the Company’s account at the third-party refiner to the account of the purchaser. By-product metals are normally sold at market price to customers, brokers or outside refiners. Sales of copper and nickel by-products typically reflect a discount from market prices. By-product sales (gold, nickel, mined rhodium, copper and silver) are included in revenues from Mine Production. During each of the three-month periods ended June 30, 2015 and 2014 , total by-product sales were $6.9 million and $8.6 million , respectively. For the six-month periods ended June 30, 2015 and 2014 , by-product sales totaled $13.7 million and $15.3 million , respectively. In July 2014, the Company executed five -year supply and refining agreements with Johnson Matthey. Under the terms of these agreements, Johnson Matthey has an exclusive five -year right to refine all of the PGM filter cake the Company produces at its Columbus, Montana facilities. Johnson Matthey also has the right to purchase all of the Company's mine production of palladium and platinum at competitive market prices (except for platinum sales under the Company's sales agreement with Tiffany &amp; Co., which are specifically excluded from the Johnson Matthey agreements) and has the right to bid for any recycling volumes the Company has available. Other provisions of the agreements include a good-faith effort by Johnson Matthey to assist in growing the Company's recycling volumes and the sharing of market intelligence to the extent permitted by law. The Company has the right to exit the Johnson Matthey PGM supply arrangement in return for the payment of a nominal fee. In addition, the Company, in its sole discretion, may elect to terminate the refining arrangement after four years . In accordance with the terms of the Johnson Matthey PGM supply agreement, in the first six months of 2015, all Company sales of mined PGMs, other than the platinum sales under contract with Tiffany &amp; Co., were to Johnson Matthey. In the first half of 2014, all Company sales of mined PGMs were either in the spot market or under mutually agreed short-term (one year or less) supply agreements. PGM RECYCLING The Company purchases spent catalyst materials from third-parties for recycling and processes this material within its facilities in Columbus, Montana to recover palladium, platinum and rhodium for sale. The Company has entered into sourcing arrangements for catalyst materials with various suppliers. Under these sourcing arrangements as currently structured, the Company may advance cash against a shipment of material shortly before actually receiving the physical shipment at the Company's processing facility in Columbus, Montana. These advances are included in Other current assets on the Company’s Consolidated Balance Sheets until such time as the material has been physically received and title has transferred to the Company, at which time the advance is reclassified into Inventories . Finance charges collected on advances and inventories prior to being earned are included in Other current liabilities on the Company’s Consolidated Balance Sheets . Finance charges are reclassified from Other current liabilities to Interest income ratably from the time the cash advance was made until the out-turn date of the inventory from the final refiner. The Company also accepts material supplied from third-parties on a tolling basis, processing it for a fee and returning the recovered metals to the supplier. TOTAL SALES Total sales to significant customers as a percentage of total revenues for the three- and six -month periods ended June 30, 2015 and 2014 were as follows: Three Months Ended Six Months Ended June 30, June 30, 2015 (1) 2014 2015 (1) 2014 (1) Customer A 80 % 33 % 77 % 33 % Customer B — 18 % — 20 % Customer C — 14 % — 10 % Customer D — 12 % — — 80 % 77 % 77 % 63 % (1) The “—” symbol represents less than 10% of total revenues.</t>
  </si>
  <si>
    <t>Asset Impairment</t>
  </si>
  <si>
    <t>Asset Impairment Charges [Abstract]</t>
  </si>
  <si>
    <t>ASSET IMPAIRMENT In accordance with the Financial Accounting Standards Board (FASB) Accounting Standards Codification 360, Property Plant and Equipment, (ASC 360-10), the Company reviews and evaluates its long-lived assets for impairment when events and changes in circumstances indicate that the related carrying amounts of such assets may not be recoverable and may exceed their fair value. For purposes of determining impairment, assets are grouped at the lowest level for which identifiable cash flows (including estimated future cash flows from non-operating properties) are largely independent of the cash flows of other groups of assets and liabilities. As a result of inquiries received during the second quarter of 2015 into the Marathon project, the Company concluded that there was evidence to suggest that there had been a significant decrease in the fair value of the Marathon mineral properties. Accordingly, the Company performed an analysis that indicated the carrying value of the Marathon mineral properties exceeded its recoverable amount at June 30, 2015. The Company undertook an assessment of the fair value of its Marathon mineral properties, which included the examination of recent comparable transactions. At June 30, 2015, the Company recorded an impairment charge of $46.8 million (before-tax) against the carrying value of the Marathon mineral properties in Canada, reducing its carrying value to an estimated fair value of $8.6 million . The Company determined at December 31, 2014, that certain real estate properties owned by the Company in the town of Marathon that previously were associated with the Marathon project should be segregated and considered separately for impairment. The Company obtained an estimate of fair value from a real estate firm in the Marathon area and impaired those properties by approximately $0.5 million at December 31, 2014.</t>
  </si>
  <si>
    <t>Noncontrolling Interest</t>
  </si>
  <si>
    <t>Noncontrolling Interest [Abstract]</t>
  </si>
  <si>
    <t>NONCONTROLLING INTEREST In 2012, the Company entered into an agreement with Mitsubishi Corporation (Mitsubishi) in which a Mitsubishi subsidiary acquired a 25% interest in the Company's then wholly-owned subsidiary, Stillwater Canada Inc (SCI) which holds the Marathon PGM-copper project and related properties, for $81.25 million in cash. Mitsubishi also contributed an additional $13.6 million to satisfy its portion of the venture's initial cash call. The agreement provides that Mitsubishi is responsible for funding 25% of the operating, capital and exploration expenditures on the Marathon properties and will cooperate and support efforts to secure financing for Marathon. Under a related supply agreement, Mitsubishi also will have an option to purchase up to 100% of any future Marathon PGM production at a discount to market. The change in the Company's equity as a result of the sale of the noncontrolling interest in SCI was an increase to Paid-in capital of $42.5 million , offset in part by expenses incurred of $1.1 million . Mitsubishi's 25% interest in the SCI net loss in each period is shown as Net loss attributable to noncontrolling interest in the Company's Consolidated Statements of Comprehensive (Loss) Income . The amount of this loss is added back to the Company's reported Net (loss) income in each period in arriving at Net (loss) income attributable to common stockholders . The reported Net loss attributable to noncontrolling interest for the three-months ended June 30, 2015 and 2014 was $11.5 million and $0.2 million , respectively, and $11.7 million and $0.8 million , for the six-months ended June 30, 2015 and 2014, respectively. Mitsubishi's share of the equity in SCI is reflected as Noncontrolling interest in the Company's Consolidated Balance Sheets and totaled $6.8 million and $18.5 million at June 30, 2015 and December 31, 2014, respectively. The noncontrolling interest balance at June 30, 2015 reflects Mitsubishi's share of the impairment loss taken during the second quarter of 2015 on the carrying value of the Marathon mineral properties. The noncontrolling interest portion of the impairment loss was $11.7 million (net of tax).</t>
  </si>
  <si>
    <t>Derivative Instruments</t>
  </si>
  <si>
    <t>Derivative Instruments and Hedging Activities Disclosure [Abstract]</t>
  </si>
  <si>
    <t>DERIVATIVE INSTRUMENTS The Company uses various derivative financial instruments to manage its exposure to changes in PGM market commodity prices. COMMODITY DERIVATIVES PGM Recycling The Company customarily enters into fixed forward sales relating to PGM recycling of catalyst materials. Under these fixed forward transactions, the Company agrees to deliver a stated quantity of metal on a specific future date at a price stipulated in advance. The Company uses fixed forward transactions to set in advance the pricing for metals acquired and processed in its recycling segment. The metals from PGM recycled materials are sold forward at the time of purchase and delivered against the fixed forward contracts when the ounces are recovered. Because this forward price is also used to set the acquisition price the Company pays for recycling materials, this arrangement significantly reduces exposure to PGM price volatility. The Company believes such transactions qualify for the exception to derivative accounting treatment and so has elected to account for these transactions as normal purchases and normal sales. All of the Company's fixed forward sales contracts open at June 30, 2015 , will settle at various periods through December 2015 . The Company has credit agreements with its major trading partners that provide for margin deposits in the event that forward prices for metals exceed the Company’s prices by a predetermined margin limit. At June 30, 2015 , and December 31, 2014, no margin deposits were outstanding or due. The following is a summary of the Company's outstanding commodity derivatives in its Recycling Business Segment at June 30, 2015 : PGM Recycling: Fixed Forward Contracts Platinum Palladium Rhodium Settlement Period Ounces Average Price/Ounce Ounces Average Price/Ounce Ounces Average Price/Ounce Third Quarter 2015 24,418 $ 1,134 43,382 $ 761 5,255 $ 1,061 Fourth Quarter 2015 4,252 $ 1,098 6,018 $ 730 1,363 $ 974</t>
  </si>
  <si>
    <t>Share-Based Compensation</t>
  </si>
  <si>
    <t>Disclosure of Compensation Related Costs, Share-based Payments [Abstract]</t>
  </si>
  <si>
    <t>SHARE-BASED COMPENSATION EQUITY PLANS The Company sponsors equity plans (the Plans) that enable the Company to grant equity based compensation to employees and non-employee directors. The Company's current practice is to issue cash awards and / or restricted stock units as incentive compensation to employees and non-employee directors. The Company continues to have previously issued stock options that remain outstanding under the General Employee Plan and the 2004 Equity Incentive Plan. In April 2012, stockholders approved the 2012 Equity Incentive Plan. In total approximately 11.6 million shares of common stock were originally authorized under the Plans, including approximately 5.0 million , 5.2 million , and 1.4 million authorized shares for the 2012 Equity Incentive Plan, 2004 Equity Incentive Plan and the General Employee Plan, respectively. Approximately 4.4 million shares were available and reserved for grant under the 2012 Equity Incentive Plan at June 30, 2015 . The Compensation Committee of the Company’s Board of Directors administers the Plans and determines the type of equity awards to be issued, the exercise period, vesting period and all other terms of instruments issued under the Plans. Employees’ restricted stock units typically vest in equal annual installments over a three -year period after date of grant. Stock options expire ten years after the date of grant. NONVESTED SHARES Time-Based Restricted Stock Unit (RSU) Awards Time-based RSU awards provide the participant with the right to receive a number of shares of the Company's common stock upon vesting of the awards provided the participant is employed by the Company on the vesting date. Time-based awards are valued using the Company's common stock price on the date of grant. Time-based awards are not entitled to any dividend equivalents with respect to the RSUs unless otherwise determined by the Board, nor any dividends on stock that may be delivered in settlement of the RSUs unless and until the stock is issued in settlement of the RSUs. Nonvested time-based RSU activity during the first six months of 2015 , is detailed in the following table: Nonvested Shares Weighted-Average Grant-Date Fair Value Nonvested time-based RSUs at January 1, 2015 184,747 $ 13.80 Granted 120,715 14.29 Vested (35,030 ) 13.75 Forfeited (4,480 ) 13.91 Nonvested time-based RSUs at March 31, 2015 265,952 $ 14.03 Granted 3,668 13.88 Vested (1,586 ) 14.63 Forfeited (66 ) 13.11 Nonvested time-based shares at June 30, 2015 267,968 $ 14.02 Total compensation expense related to grants of nonvested time-based RSUs was $0.4 million and $0.8 million in the three-month periods ended June 30, 2015 and 2014 , respectively, and $0.8 million and $1.0 million , respectively, for the six-month periods ended June 30, 2015 and 2014 . Compensation expense is recorded in General and administrative in the Company's Consolidated Statements of Comprehensive (Loss) Income . Performance-Based Restricted Stock Unit Awards A performance-based RSU award provides the participant with the right to receive a number of shares of the Company's common stock depending on achievement of specific measurable performance criteria. The number of shares earned is determined at the end of each performance period, generally three years, based on the actual performance criteria predetermined by the Compensation Committee at the time of grant. In the period that it becomes probable that the performance criteria will be achieved, the Company recognizes expense for the proportionate share of the total fair value of the grant related to the vesting period that has already lapsed. The remaining cost of the grant is expensed over the balance of the vesting period. The Company has granted performance-based RSU awards under its Long Term Incentive Plans. The payouts of the awards are dependent upon three distinct components with five separate sub-targets. Two of the sub-targets are market-based and equity classified; one sub-target is market-based and liability classified; and two sub-targets are performance-based and equity classified. The market-based sub-targets are valued using a Monte Carlo simulation valuation model on the date of grant. The fair value of the liability classified sub-target is remeasured each reporting period. The existence of a market condition requires recognition of compensation cost for the performance RSU awards over the requisite period regardless of whether the market condition is satisfied. Total compensation expense, included within General and administrative in the Company's Consolidated Statements of Comprehensive (Loss) Income , related to grants of performance-based RSUs for the three-month periods ended June 30, 2015 and 2014 was $0.4 million and $0.5 million , respectively, and $0.6 million for each of the six-month periods ended June 30, 2015 and 2014 . Performance-based RSU awards are not entitled to any dividend equivalents with respect to the RSUs unless otherwise determined by the Board, nor any dividends on stock that may be delivered in settlement of the RSUs unless and until the stock is issued in settlement of the RSUs. Nonvested performance-based RSU activity during the first six months of 2015 is detailed in the following table: Nonvested Shares Weighted-Average Grant-Date Fair Value Nonvested performance-based RSUs at January 1, 2015 214,236 $ 15.69 Granted * 170,078 14.92 Vested — Forfeited * (2,071 ) 15.34 Nonvested performance-based RSUs at March 31, 2015 382,243 $ 15.35 No activity — Nonvested performance-based RSUs at June 30, 2015 382,243 $ 15.35 * The number of performance-based RSUs granted and forfeited is based on the target award amounts in the related performance share grant agreements. The following table presents the compensation expense of the nonvested RSUs outstanding at June 30, 2015 , to be recognized over the remaining vesting periods: (In thousands) Time-based shares Performance -based shares Remaining 2015 $ 870 $ 794 2016 1,551 1,589 2017 639 847 2018 6 — Total $ 3,066 $ 3,230</t>
  </si>
  <si>
    <t>Income Taxes</t>
  </si>
  <si>
    <t>Income Tax Disclosure [Abstract]</t>
  </si>
  <si>
    <t>INCOME TAXES The Company determines income taxes using the asset and liability method, which results in the recognition of deferred tax assets and liabilities. These assets and liabilities reflect the expected future tax consequences of temporary differences between the carrying amount and the tax basis of those assets and liabilities, as well as operating loss and tax credit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 At June 30, 2015 , the Company has approximately $84.5 million of regular federal tax net operating loss carryforwards in the U.S. expiring from 2020 through 2028. Usage of $80.9 million of these net operating losses is limited to approximately $10.2 million annually as a result of the change in control of the Company that occurred in connection with the Norilsk Nickel transaction in 2003. The Company has $39.0 million of alternative minimum tax credit carryforwards which will not expire and $1.7 million in general business credits expiring during 2029 to 2034. The Company has approximately $3.3 million of state tax net operating loss carryforwards expiring during 2020 through 2029. The Company also has $53.2 million of foreign net operating loss carryforwards. The foreign net operating losses expire as follows: $18.8 million during 2016 to 2019 and $25.3 million during 2024 to 2035. Currently, $9.1 million of foreign net operating losses have an indefinite life. In assessing the realizability of deferred tax assets, the Company considers whether it is more likely than not that some portion or all of the deferred tax assets will not be realized. The Company considers the scheduled reversal of deferred tax liabilities, projected future taxable income and tax planning strategies in making this assessment. The Company has a valuation allowance in 2015 and 2014 to reflect the estimated amount of deferred tax assets which may not be realized, which principally relate to foreign and state net operating losses, capital losses, and certain tax credits. The provision for income taxes for the three- and six-month periods ended June 30, 2015 consists of U.S. Federal income tax, state tax, as well as deferred tax benefits from certain foreign jurisdictions. Changes in the Company’s net deferred tax assets and liabilities have been partially offset by a corresponding change in the valuation allowance. The Company recognized an income tax provision for the three-month periods ended June 30, 2015 and 2014, of $0.4 million and $5.2 million , respectively. The Company recognized an income tax benefit for the six-month period ended June 30, 2015, of $5.7 million and an income tax provision of $10.3 million for the same six-month period ended June 30, 2014. The partial restructure of internal operations and the creation of a separate metal sales and trading subsidiary is primarily responsible for a discrete income tax benefit of $9.7 million recognized for the six-month period ending June 30, 2015 . Of this discrete income tax benefit, $8.6 million is associated with the partial restructure results from a re-measuring of the Company’s deferred state tax associated with deferred tax assets and liabilities from a blended deferred rate of 10.6% at December 31, 2014 to 4.0% at June 30, 2015 . The Company’s policy is to recognize interest and penalties on unrecognized tax benefits in Income tax (provision) benefit in the Company's Consolidated Statements of Comprehensive (Loss) Income . The Company does not have any uncertain benefits at June 30, 2015 . There were no interest or penalties accrued at June 30, 2015 and for the comparable period in 2014, interest and penalties accrued were $2.1 million . The Company made income tax payments of $11.1 million and $1.2 million in the six-month periods ended June 30, 2015 and 2014 , respectively. Tax years still open for examination by the taxing authorities are the years ended December 31, 2014, 2013, 2012 and 2011, although net operating loss and credit carryforwards from all years are subject to examination and adjustment for the three years following the year in which the carryforwards are utilized.</t>
  </si>
  <si>
    <t>Debt and Capital Lease Obligations</t>
  </si>
  <si>
    <t>Debt Disclosure [Abstract]</t>
  </si>
  <si>
    <t>DEBT AND CAPITAL LEASE OBLIGATIONS 1.75% CONVERTIBLE DEBENTURES In October 2012, the Company issued $396.75 million aggregate principal amount of 1.75% senior unsecured convertible debentures, due October 15, 2032 (1.75% debentures). Each $1,000 principal amount of these 1.75% debentures is initially convertible, under certain circumstances and during certain periods, into 60.4961 shares (subject to customary anti-dilution adjustments) of the Company's common stock, which represents an initial conversion price of $16.53 per share. The 1.75% debentures also include an embedded conversion enhancement feature that is equivalent to including with each debenture a warrant initially exercisable for 30.2481 shares initially at $16.53 per share (also subject to customary anti-dilution adjustments). The Company, at its election, may settle conversions of the 1.75% debentures in cash, shares of its common stock or any combination of cash and shares of its common stock. Holders have the right to redeem their 1.75% debentures at face value plus accrued and unpaid interest on October 15, of each of 2019, 2024, 2029, and upon the occurrence of certain corporate events. The Company will have the right to call the 1.75% debentures at any time on or after October 20, 2019. The 1.75% debentures were bifurcated under U.S. GAAP into separate debt and equity components, and reflect an effective maturity (to the first optional redemption date) of seven years . The residual amount of $141.6 million recorded in equity is treated for accounting purposes as additional debt discount and accreted as an additional non-cash interest charge to earnings over the expected life. Debt and equity issuance costs totaling approximately $12.4 million were deducted from the gross proceeds of the offering of the 1.75% debentures, and the debt portion is being amortized ratably over seven years . Net proceeds of $384.3 million from the offering were used in part to retire $164.3 million of the Company's 1.875% convertible debentures upon their redemption in March 2013 with the remainder being used for general corporate purposes. The 1.75% debentures have an effective interest rate of 8.50% and a stated interest rate of 1.75% with interest paid semi-annually. The balance outstanding at June 30, 2015 , and December 31, 2014 , was approximately $300.2 million and $291.1 million , respectively, which is net of unamortized discount of $96.5 million and $105.6 million , respectively. 1.875% CONVERTIBLE DEBENTURES Holders of the remaining $2.2 million of outstanding 1.875% debentures may require the Company to redeem their 1.875% debentures at face value on March 15, 2018 or March 15, 2023, or at any time before March 15, 2028 upon the occurrence of certain events including a change in control. Effective as of March 22, 2013, the Company has the right at its discretion to redeem the remaining $2.2 million of outstanding 1.875% debentures for cash at any time prior to maturity. The outstanding balance at June 30, 2015 and December 31, 2014 , of $2.2 million aggregate principal amount, is reported as a long-term debt obligation. ASSET-BACKED REVOLVING CREDIT FACILITY In December 2011, the Company signed a $100.0 million asset-backed revolving credit agreement incurring debt issuance costs of $1.1 million . In January 2012, the Company completed the syndication of this facility and simultaneously expanded its maximum line of credit to $125.0 million , incurring additional debt issuance costs of $0.2 million . Borrowings under this working capital credit facility are limited to a borrowing base equal to the sum of 85% of eligible accounts receivable and 70% of eligible inventories. Terms of the credit agreement state that the borrowings will be secured by the Company's accounts receivable, metals inventories and other accounts. The asset-backed revolving credit facility includes a single fixed-charge coverage covenant that only takes effect when less than 30% of the total borrowing capacity under the facility remains available. The facility includes a $60.0 million letter of credit sub-facility. Outstanding borrowings under the facility accrue interest at a spread over the London Interbank Offer Rate that varies from 2.25% to 2.75% , decreasing progressively as the percentage drawn under the facility increases. The Company also pays a commitment fee on committed but unutilized borrowing capacity available under the facility at a rate per annum of 0.375% or 0.5% , depending on the amount of the facility drawn. At June 30, 2015 and 2014 , there were no outstanding borrowings under this revolving credit facility, and approximately $17.5 million in undrawn irrevocable letters of credit had been issued under this facility as collateral for sureties, which reduce the amount available for borrowing under the facility on a dollar-for-dollar basis. The following table reflects the amortization of debt issuance costs, interest expense and cash payments on the Company's outstanding debt for the three- and six-month periods ended June 30, 2015 and 2014: Three months ended Six months ended June 30, June 30, (In thousands) 2015 2014 2015 2014 1.75% Convertible Debentures Amortization of debt issuance costs $ 239 $ 284 $ 475 $ 565 Interest expense $ 6,337 $ 5,962 $ 12,598 $ 11,857 Cash payments for interest $ — $ 3,472 $ 3,472 $ 3,472 1.875% Convertible Debentures Amortization of debt issuance costs $ — $ — $ — $ — Interest expense $ 11 $ 11 $ 21 $ 21 Cash payments for interest $ — $ — $ 21 $ 21 Asset-Backed Revolving Credit Facility Amortization of debt issuance costs $ 68 $ 68 $ 135 $ 135 Fees $ 335 $ 253 $ 586 $ 505 The Company's total current and long-term debt balances at June 30, 2015 and December 31, 2014 were as follows: June 30, 2015 December 31, 2014 (In thousands) Current Long-Term Current Long-Term 1.75% Convertible Debentures Aggregate principal $ — $ 396,750 $ — $ 396,750 Debt discount — (96,507 ) — (105,634 ) Debt balance — 300,243 — 291,116 1.875% Convertible Debentures — 2,245 — 2,245 Capital Lease Obligation 1,627 — 2,067 580 Small Land Purchase 78 — 77 82 Total debt balances $ 1,705 $ 302,488 $ 2,144 $ 294,023 EXEMPT FACILITY REVENUE BONDS During 2000, the Company completed a $30.0 million offering of 8.0% Exempt Facility Revenue Bonds, Series 2000. These bonds were issued by the State of Montana Board of Investments to finance a portion of the costs of constructing and equipping certain sewage and solid waste disposal facilities at both the Stillwater Mine and the East Boulder Mine. The bonds were scheduled to mature on July 1, 2020, and had a stated interest rate of 8.0% with interest paid semi-annually. Net discounted proceeds from the offering were $28.7 million , yielding an effective rate of 8.57% . In July 2014, the Company redeemed the entire $30.0 million of 8.0% Exempt Facility Revenue Bonds, Series 2000, which included accrued and unpaid interest of $40,000 . CAPITAL LEASE OBLIGATIONS The Company is party to a lease agreement with General Electric Capital Corporation covering the acquisition of a tunnel-boring machine (TBM) for use on the Blitz development adjacent to the Stillwater Mine. The transaction is structured as a capital lease with a four -year term maturing in 2016; lease payments are due quarterly in advance. The Company made cash payments of $0.5 million and $1.1 million on its capital lease obligations in each of the three and six -month periods ended June 30, 2015 and 2014 , respectively. The cash payments in each of the three and six -month periods ended June 30, 2015 and 2014 , included interest of less than $0.1 million . At June 30, 2015 , and December 31, 2014 , the outstanding balance under the capital lease was $1.6 million and $2.6 million , respectively. The following is a schedule by year of the future minimum lease payments for the capital lease together with the present value of the net minimum lease payments: (In thousands) 2015 $ 1,084 2016 589 Total minimum lease payments 1,673 Less interest at rates ranging from 5.21% to 5.46% (before-tax) 46 Net minimum lease payments $ 1,627 CAPITALIZED INTEREST The Company capitalizes interest incurred on its various debt instruments as a cost of specific and identified areas under development. For the three-month periods ended June 30, 2015 and 2014 , the Company capitalized interest of $1.4 million and $1.1 million , respectively. For the six-month periods ended June 30, 2015 and 2014 , the Company capitalized interest of $2.7 million and $2.2 million , respectively. Capitalized interest is recorded as a reduction to Interest expense in the Company's Consolidated Statements of Comprehensive (Loss) Income .</t>
  </si>
  <si>
    <t>Mineral Properties and Mine Development</t>
  </si>
  <si>
    <t>Extractive Industries [Abstract]</t>
  </si>
  <si>
    <t>MINERAL PROPERTIES AND MINE DEVELOPMENT Mineral properties and mine development reflected in the accompanying balance sheets consisted of the following: June 30, December 31, (In thousands) 2015 2014 Mineral Properties: Montana, United States of America Stillwater Mine $ 1,950 $ 1,950 Ontario, Canada Marathon properties 8,560 55,332 San Juan, Argentina Altar property 101,970 101,970 Mine Development: Montana, United States of America Stillwater Mine 658,994 616,872 East Boulder Mine 213,082 204,483 984,556 980,607 Accumulated depletion and amortization (434,341 ) (411,601 ) Total mineral properties and mine development, net $ 550,215 $ 569,006</t>
  </si>
  <si>
    <t>Property, Plant and Equipment</t>
  </si>
  <si>
    <t>Property, Plant and Equipment [Abstract]</t>
  </si>
  <si>
    <t>PROPERTY, PLANT AND EQUIPMENT Property, plant and equipment reflected in the accompanying consolidated balance sheets consisted of the following: June 30, December 31, (In thousands) 2015 2014 Machinery and equipment $ 157,486 $ 152,421 Buildings and structural components 171,517 169,609 Land 9,488 9,488 Construction-in-progress: Stillwater Mine 2,151 2,633 East Boulder Mine 1,404 1,539 Marathon 148 148 Processing facilities and other 4,906 1,994 347,100 337,832 Accumulated depreciation (231,033 ) (218,951 ) Total property, plant, and equipment, net $ 116,067 $ 118,881 The Company's total capital expenditures for mine development and property, plant and equipment for the six-month periods ended June 30, 2015 and 2014 were as follows: June 30, June 30, (In thousands) 2015 2014 Stillwater Mine * $ 47,171 $ 42,698 East Boulder Mine * 9,953 12,538 Other 4,054 1,913 Total U.S. capital expenditures 61,178 57,149 Foreign capital expenditures 46 — Adjustments at June 30, (1) (3,006 ) (3,369 ) Cash capital spend for the period $ 58,218 $ 53,780 * Capital expenditures include a total of $4.4 million and $3.9 million of non-cash capitalized interest / depreciation for the six-month periods ended June 30, 2015 and 2014 , respectively. (1) Adjustments include change in payables for capital expenditures and non-cash capitalized interest / depreciation to reflect actual cash capital spend for the period.</t>
  </si>
  <si>
    <t>Segment Information</t>
  </si>
  <si>
    <t>Segment Reporting [Abstract]</t>
  </si>
  <si>
    <t>SEGMENT INFORMATION The Company operates five reportable business segments: Mine Production, PGM Recycling, Canadian Properties, South American Properties and All Other. These segments are managed separately based on fundamental differences in their operations and geographic separation. The Mine Production segment consists of two business components: the Stillwater Mine and the East Boulder Mine. The Mine Production segment is engaged in the development, extraction, processing and refining of PGMs. The Company sells PGMs from mine production under short-term and long-term sales agreements. The financial results for the Stillwater Mine and the East Boulder Mine have been aggregated, as both have similar products, processes, customers, distribution methods and economic characteristics. The PGM Recycling segment is engaged in the recycling of spent catalyst material to recover the PGMs contained in the material. The Company purchases the majority of catalyst material processed by the PGM Recycling segment from third-party suppliers for its own account and sells the recovered metals directly, and it also accepts catalyst material from third-parties on a tolling basis, processing it for a fee and returning the recovered metals to the supplier. The Company allocates costs of the Company's smelting and base metal refining facilities to both the Mine Production segment and to the PGM Recycling segment for internal and segment reporting purposes because these facilities support the PGM extraction requirements of both business segments. The Canadian Properties segment consists of the Marathon mineral property assets. The exploration-stage Marathon mineral properties include a large PGM and copper deposit located near the town of Marathon, Ontario, Canada as well as additional mineral properties located adjacent to the Marathon properties. The South American Properties segment consists of the Peregrine Metals Ltd. assets. The principal Peregrine property is the Altar property, an exploration-stage copper-gold resource located in the San Juan province of Argentina. The All Other group primarily consists of assets, including investments, revenues, and expenses of various corporate and support functions. The Company evaluates performance and allocates resources based on income or loss before income taxes. The following financial information relates to the Company’s business segments: (In thousands) South American Properties Three Months Ended June 30, 2015 Mine Production PGM Recycling Canadian Properties * All Other Total Revenues $ 118,968 $ 66,316 $ — $ — $ 100 $ 185,384 Depletion, depreciation and amortization $ 16,942 $ 256 $ — $ — $ — $ 17,198 General and administrative expenses $ — $ — $ 280 $ 172 $ 9,944 $ 10,396 Interest income $ — $ 416 $ 2 $ 5 $ 301 $ 724 Interest expense $ — $ — $ — $ — $ 5,312 $ 5,312 Income (loss) before impairment charge and income taxes $ 21,394 $ 2,036 $ (354 ) $ (104 ) $ (14,838 ) $ 8,134 Impairment charge $ — $ — $ 46,772 $ — $ — $ 46,772 Income (loss) after impairment charge, before income taxes $ 21,394 $ 2,036 $ (47,126 ) $ (104 ) $ (14,838 ) $ (38,638 ) Capital expenditures $ 27,161 $ 104 $ — $ 46 $ 3,005 $ 30,316 Total assets $ 602,428 $ 3,430 $ 27,735 $ 105,058 $ 640,021 $ 1,378,672 * Total assets includes cash and cash equivalents of $17.8 million . (In thousands) South American Properties Three Months Ended June 30, 2014 Mine Production PGM Recycling Canadian Properties All Other Total Revenues $ 147,171 $ 102,716 $ — $ — $ — $ 249,887 Depletion, depreciation and amortization $ 17,540 $ 262 $ — $ — $ — $ 17,802 General and administrative expenses * $ — $ — $ 663 $ 210 $ 7,726 $ 8,599 Interest income $ — $ 739 $ 1 $ 14 $ 240 $ 994 Interest expense $ — $ — $ — $ — $ 5,868 $ 5,868 Income (loss) before income taxes $ 40,133 $ 2,926 $ (748 ) $ (1,091 ) $ (18,396 ) $ 22,824 Capital expenditures $ 26,871 $ 14 $ — $ — $ 762 $ 27,647 Total assets $ 572,862 $ 98,640 $ 78,074 $ 108,057 $ 532,277 $ 1,389,910 * The Company reclassified Marketing expenses into General and administrative for All Other for the period ended June 30, 2014, for presentation purposes. (In thousands) South American Six Months Ended June 30, 2015 Mine Production PGM Recycling Canadian Properties * All Other Total Revenues $ 244,706 $ 140,998 $ — $ — $ 200 $ 385,904 Depletion, depreciation and amortization $ 33,811 $ 508 $ — $ — $ — $ 34,319 General and administrative expenses $ — $ — $ 515 $ 354 $ 17,872 $ 18,741 Interest income $ — $ 818 $ 6 $ 19 $ 583 $ 1,426 Interest expense $ — $ — $ — $ — $ 10,616 $ 10,616 Income (loss) before impairment charge and income taxes $ 50,222 $ 4,163 $ (787 ) $ (877 ) $ (27,743 ) $ 24,978 Impairment charge $ — $ — $ 46,772 $ — $ — $ 46,772 Income (loss) after impairment charge, before income taxes $ 50,222 $ 4,163 $ (47,559 ) $ (877 ) $ (27,743 ) $ (21,794 ) Capital expenditures $ 52,709 $ 164 $ — $ 46 $ 5,299 $ 58,218 Total assets $ 602,428 $ 3,430 $ 27,735 $ 105,058 $ 640,021 $ 1,378,672 * Total assets includes cash and cash equivalents of $17.8 million . (In thousands) South American Six Months Ended June 30, 2014 Mine Production PGM Recycling Canadian Properties All Other Total Revenues $ 272,900 $ 196,251 $ — $ — $ 235 $ 469,386 Depletion, depreciation and amortization $ 32,450 $ 503 $ — $ — $ — $ 32,953 General and administrative expenses * $ — $ — $ 1,989 $ 322 $ 15,655 $ 17,966 Interest income $ — $ 1,318 $ 3 $ 30 $ 468 $ 1,819 Interest expense $ — $ — $ — $ — $ 11,719 $ 11,719 Income (loss) before income taxes $ 72,960 $ 6,093 $ (2,638 ) $ 2,093 $ (31,521 ) $ 46,987 Capital expenditures $ 51,731 $ 127 $ — $ — $ 1,922 $ 53,780 Total assets $ 572,862 $ 98,640 $ 78,074 $ 108,057 $ 532,277 $ 1,389,910 * The Company reclassified Research and development and Marketing expenses into General and administrative for All Other for the six month period ended June 30, 2014, for presentation purposes.</t>
  </si>
  <si>
    <t>Investments</t>
  </si>
  <si>
    <t>Investments, Debt and Equity Securities [Abstract]</t>
  </si>
  <si>
    <t>INVESTMENTS The Company classifies the marketable securities in which it invests as available-for-sale securities. These securities are measured at fair value in the financial statements with unrealized gains or losses recorded in Other comprehensive income in the Company's Consolidated Statements of Comprehensive (Loss) Income . At the time the securities are sold or otherwise disposed of, gross realized gains and losses are included in Net (loss) income . Gross realized gains and losses are based on the carrying value (cost, net of discounts or premiums) of the sold investment. The amounts reclassified out of Other comprehensive income during the six -month periods ended June 30, 2015 and 2014 , were insignificant. All of the marketable securities amounts are available to satisfy current obligations. The amortized cost, gross unrealized gains, gross unrealized losses, and fair value of available-for-sale investment securities by major security type and class of security at June 30, 2015 , and December 31, 2014 are as follows: Investments (In thousands) Amortized cost Gross unrealized gains Gross unrealized losses Fair value 2015 Federal agency notes $ 266,975 $ 79 $ (55 ) $ 266,999 Commercial paper 41,374 9 (10 ) 41,373 Mutual funds 357 264 — 621 Total $ 308,706 $ 352 $ (65 ) $ 308,993 2014 Federal agency notes $ 143,132 $ 40 $ (33 ) $ 143,139 Commercial paper 108,371 1 (257 ) 108,115 Mutual funds 344 279 — 623 Total $ 251,847 $ 320 $ (290 ) $ 251,877 The mutual funds included in the investment table above are included in Other noncurrent assets on the Company's Consolidated Balance Sheets . The maturities of available-for-sale securities at June 30, 2015 are as follows: (In thousands) Amortized cost Fair value Federal agency notes Due in one year or less $ 216,923 $ 216,987 Due after one year through two years 50,052 50,012 Total $ 266,975 $ 266,999 Commercial paper Due in one year or less $ 28,394 $ 28,384 Due after one year through two years 12,980 12,989 Total $ 41,374 $ 41,373 The Company has long-term investments in several Canadian junior exploration companies, recorded on the Company's Consolidated Balance Sheets at cost. The Company determined that certain of its long-term investments were other than temporarily impaired and recorded a loss of less than $0.1 million for the three and six-month periods ended June 30, 2015 . No adjustment was made to the carrying value of the Company's long-term investments for the three and six-month periods ended June 30, 2014. These long-term investments totaled approximately $0.8 million at June 30, 2015 and December 31, 2014, and are recorded in Other noncurrent assets on the Company's Consolidated Balance Sheets .</t>
  </si>
  <si>
    <t>Inventory Disclosure [Abstract]</t>
  </si>
  <si>
    <t>INVENTORIES The Company carries items in its inventories at the lower of cost or market value. If market value in any period falls below the carrying value, the carrying value of the inventory item is reduced to its market value. For purposes of inventory accounting, the market value of inventory is generally deemed equal to the Company’s current cost of replacing the inventory, provided that: (1) the market value of the inventory may not exceed the estimated selling price of such inventory in the ordinary course of business less reasonably predictable costs of completion and disposal, and (2) the market value may not be less than net realizable value reduced by an allowance for a normal profit margin. No reduction to inventory value was necessary in the first six months of 2015 or 2014 . The costs of mined PGM inventories as of any date are determined based on combined production costs per ounce and include all inventoriable production costs, including direct labor, direct materials, depletion, depreciation and amortization and other overhead costs relating to mining and processing activities incurred as of such date. Costs are aggregated and averaged for mined material carried in inventory. The costs of PGM recycling inventories as of any date are determined based on the acquisition cost of the recycled material and include all inventoriable processing costs, including direct labor, direct materials, depreciation and third-party refining costs which relate to the processing activities incurred as of such date. Costs incurred are allocated and tracked separately for each specific lot of recycling material (including material tolled on behalf of others). Inventories reflected in the accompanying balance sheets consisted of the following: June 30, December 31, (In thousands) 2015 2014 Metals inventory Raw ore $ 3,339 $ 4,984 Concentrate and in-process 54,131 48,712 Finished goods 46,498 49,885 Total metals inventory 103,968 103,581 Materials and supplies 23,832 26,726 Total inventory $ 127,800 $ 130,307</t>
  </si>
  <si>
    <t>Earnings Per Share</t>
  </si>
  <si>
    <t>Earnings Per Share [Abstract]</t>
  </si>
  <si>
    <t>EARNINGS PER SHARE Basic earnings per share attributable to common stockholders is computed by dividing net earnings available to common stockholders by the weighted average number of common shares outstanding during the period. Diluted earnings per share attributable to common stockholders reflects the potential dilution that could occur if the Company’s dilutive outstanding stock options or nonvested shares were exercised or vested, the contingently issuable shares were issued and the Company’s convertible debt was converted. The Company currently has only one class of equity shares outstanding. No adjustment was made to reported net loss attributable to common stockholders when calculating diluted loss per share attributable to common stockholders during the three- and six-month periods ended June 30, 2015, because the effect would have been anti-dilutive. In calculating earnings per share attributable to common stockholders for the three- and six-month periods ended June 30, 2014, reported consolidated net income attributable to common stockholders was adjusted for the interest expense, net of capitalized interest (including amortization expense of deferred debt fees), the related income tax effect and the loss attributable to the noncontrolling interest in computing basic and diluted earnings per share attributable to common stockholders. There was no effect of outstanding nonvested shares on diluted weighted average shares outstanding for the three- and six-month periods ended June 30, 2015 because the Company reported a consolidated net loss attributable to common stockholders and inclusion of these shares would have been anti-dilutive. Potential dilutive common shares include those associated with outstanding stock options, restricted stock units, performance shares and convertible debentures. A total of 142,804 and 136,549 contingently issuable performance-based RSUs were excluded from the computation of diluted earnings per share for the three- and six-month periods ended June 30, 2014, respectively, because the net effect of including them would have been anti-dilutive. Reconciliations showing the computation of basic and diluted shares and the related impact on income for the three - and six-month periods ended June 30, 2014, are provided in the following table: Three Months Ended Six Months Ended June 30, 2014 June 30, 2014 (In thousands, except per share amounts) Income (Numerator) Weighted Average Shares (Denominator) Per Share Amount Income (Numerator) Weighted Average Shares (Denominator) Per Share Amount Basic EPS Net income attributable to common stockholders $ 17,895 119,867 $ 0.15 37,466 119,738 $ 0.31 Effect of Dilutive Securities Stock options — 28 — 45 Nonvested shares — 79 — 20 Contingently issuable shares — 95 — 20 1.875% Convertible debentures, net of tax — 95 — 95 1.75% Convertible debentures, net of tax 4,095 36,003 8,170 36,003 Diluted EPS Net income attributable to common stockholders and assumed conversions $ 21,990 156,167 $ 0.14 $ 45,636 155,921 $ 0.29</t>
  </si>
  <si>
    <t>Fair Value Measurements</t>
  </si>
  <si>
    <t>Fair Value Disclosures [Abstract]</t>
  </si>
  <si>
    <t>FAIR VALUE MEASUREMENTS Fair value is defined as the price that would be received to sell an asset or paid to transfer a liability (an exit price) in an orderly transaction between market participants. A three-level fair value hierarchy prioritizes the inputs used to measure fair value. This hierarchy requires an entity to maximize the use of observable inputs and minimize the use of unobservable inputs when measuring fair value. The classification of each financial asset or liability within the hierarchy is determined based on the lowest level input that is significant to the fair value measurement.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inputs that are observable or can be corroborated by observable market data. • Level 3 - Unobservable inputs supported by little or no market activity and that are significant to the fair value of the assets or liabilities. Financial assets and liabilities measured at fair value on a recurring basis at June 30, 2015 , and December 31, 2014 , consisted of the following: (In thousands) Fair Value Measurements At June 30, 2015 Total Level 1 Level 2 Level 3 Mutual funds $ 621 $ 621 $ — $ — Investments Federal agency notes $ 266,999 $ — $ 266,999 $ — Commercial paper $ 41,373 $ — $ 41,373 $ — (In thousands) Fair Value Measurements At December 31, 2014 Total Level 1 Level 2 Level 3 Mutual funds $ 623 $ 623 $ — $ — Investments Federal agency notes $ 143,139 $ — $ 143,139 $ — Commercial paper $ 108,115 $ — $ 108,115 $ — The fair value of the mutual funds is based on market prices that are readily available and are recorded in Other noncurrent assets on the Company's Consolidated Balance Sheets . The balance of the money market funds at June 30, 2015 and December 31, 2014 , was $63.2 million and $120.0 million , respectively, and is classified as Level 1. The money market funds are recorded in Cash and cash equivalents on the Company's Consolidated Balance Sheets . The fair value of the investments is valued indirectly using observable data, quoted prices for similar assets or liabilities in active markets. Unrealized gains or losses on mutual funds and investments are recorded in Accumulated other comprehensive income on the Company's Consolidated Balance Sheets . Assets and liabilities measured at fair value on a nonrecurring basis at June 30, 2015 , and December 31, 2014 , consisted of the following: (In thousands) Fair Value Measurements At June 30, 2015 Total Level 1 Level 2 Level 3 Marathon mineral properties $ 8,560 $ — $ — $ 8,560 1.875% Convertible debentures $ 2,245 $ — $ 2,245 $ — 1.75% Convertible debentures $ 325,785 $ — $ 325,785 $ — Long-term investments $ 843 $ — $ 843 $ — (In thousands) Fair Value Measurements At December 31, 2014 Total Level 1 Level 2 Level 3 Certain Marathon real estate properties $ 754 $ — $ — $ 754 1.875% Convertible debentures $ 2,245 $ — $ 2,245 $ — 1.75% Convertible debentures $ 303,108 $ — $ 303,108 $ — Long-term investments $ 896 $ — $ 896 $ — The Company determined at June 30, 2015 , that the Marathon mineral properties owned by the Company in northern Ontario, Canada should be considered for impairment. The Company prepared an estimate of fair value and impaired those properties in the second quarter of 2015. An impairment charge of $46.8 million (before-tax) was taken on the Marathon mineral properties, reflecting an estimated fair value of $8.6 million at June 30, 2015 . The impairment charge was included in the net loss for the period. The Company used its current trading data to determine the fair value of its $2.2 million of outstanding 1.875% debentures. The Company determined the fair value of the liability component of its $396.75 million of outstanding 1.75% debentures at June 30, 2015 and December 31, 2014 , by using observable market based information for debt instruments of similar amounts and duration. The Company determined at December 31, 2014, that certain real estate properties owned by the Company in the town of Marathon should be considered for impairment. The Company obtained an estimate of fair value and impaired those properties. The fair value of the Company's long-term investments in certain Canadian junior exploration companies at June 30, 2015 and December 31, 2014 , is based on market prices for similar assets.</t>
  </si>
  <si>
    <t>Related Parties</t>
  </si>
  <si>
    <t>Related Party Transactions [Abstract]</t>
  </si>
  <si>
    <t>RELATED PARTIES Mitsubishi Corporation owns a 25% interest in SCI, which owns Marathon and its related properties located in northern Ontario, Canada. The Company made PGM sales of $7.6 million and $45.8 million to Mitsubishi in the three-month periods ended June 30, 2015 and 2014 , respectively, and $23.5 million and $93.8 million , respectively, for the six-month periods ended June 30, 2015 and 2014 .</t>
  </si>
  <si>
    <t>General (Policies)</t>
  </si>
  <si>
    <t>Use of Estimates</t>
  </si>
  <si>
    <t>The preparation of the Company’s consolidated financial statements in conformity with United States generally accepted accounting principles (U. S. GAAP)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reciation, amortization and accretion calculations, future cash flows from long-lived assets, and fair value of derivatives and other financial instruments. Actual results could differ from these estimates.</t>
  </si>
  <si>
    <t>Reclassifications</t>
  </si>
  <si>
    <t>The Company reclassified Marketing expenses into General and administrative for the period ended June 30, 2014, for presentation purposes within the Company's Consolidated Statements of Comprehensive (Loss) Income .</t>
  </si>
  <si>
    <t>Sales (Tables)</t>
  </si>
  <si>
    <t>Percentage Of Total Revenues From Significant Customers</t>
  </si>
  <si>
    <t>Total sales to significant customers as a percentage of total revenues for the three- and six -month periods ended June 30, 2015 and 2014 were as follows: Three Months Ended Six Months Ended June 30, June 30, 2015 (1) 2014 2015 (1) 2014 (1) Customer A 80 % 33 % 77 % 33 % Customer B — 18 % — 20 % Customer C — 14 % — 10 % Customer D — 12 % — — 80 % 77 % 77 % 63 % (1) The “—” symbol represents less than 10% of total revenues.</t>
  </si>
  <si>
    <t>Derivative Instruments (Tables)</t>
  </si>
  <si>
    <t>Schedule of Company's outstanding commodity derivatives</t>
  </si>
  <si>
    <t>The following is a summary of the Company's outstanding commodity derivatives in its Recycling Business Segment at June 30, 2015 : PGM Recycling: Fixed Forward Contracts Platinum Palladium Rhodium Settlement Period Ounces Average Price/Ounce Ounces Average Price/Ounce Ounces Average Price/Ounce Third Quarter 2015 24,418 $ 1,134 43,382 $ 761 5,255 $ 1,061 Fourth Quarter 2015 4,252 $ 1,098 6,018 $ 730 1,363 $ 974</t>
  </si>
  <si>
    <t>Share-Based Compensation (Tables)</t>
  </si>
  <si>
    <t>Changes In The Company's Nonvested Shares</t>
  </si>
  <si>
    <t>Nonvested time-based RSU activity during the first six months of 2015 , is detailed in the following table: Nonvested Shares Weighted-Average Grant-Date Fair Value Nonvested time-based RSUs at January 1, 2015 184,747 $ 13.80 Granted 120,715 14.29 Vested (35,030 ) 13.75 Forfeited (4,480 ) 13.91 Nonvested time-based RSUs at March 31, 2015 265,952 $ 14.03 Granted 3,668 13.88 Vested (1,586 ) 14.63 Forfeited (66 ) 13.11 Nonvested time-based shares at June 30, 2015 267,968 $ 14.02 Nonvested performance-based RSU activity during the first six months of 2015 is detailed in the following table: Nonvested Shares Weighted-Average Grant-Date Fair Value Nonvested performance-based RSUs at January 1, 2015 214,236 $ 15.69 Granted * 170,078 14.92 Vested — Forfeited * (2,071 ) 15.34 Nonvested performance-based RSUs at March 31, 2015 382,243 $ 15.35 No activity — Nonvested performance-based RSUs at June 30, 2015 382,243 $ 15.35 * The number of performance-based RSUs granted and forfeited is based on the target award amounts in the related performance share grant agreements.</t>
  </si>
  <si>
    <t>Compensation Expense of Nonvested Shares</t>
  </si>
  <si>
    <t>The following table presents the compensation expense of the nonvested RSUs outstanding at June 30, 2015 , to be recognized over the remaining vesting periods: (In thousands) Time-based shares Performance -based shares Remaining 2015 $ 870 $ 794 2016 1,551 1,589 2017 639 847 2018 6 — Total $ 3,066 $ 3,230</t>
  </si>
  <si>
    <t>Debt and Capital Lease Obligations (Tables)</t>
  </si>
  <si>
    <t>Schedule of Debt Issuance Costs, Interest Expense and Cash Paid For Interest</t>
  </si>
  <si>
    <t>The following table reflects the amortization of debt issuance costs, interest expense and cash payments on the Company's outstanding debt for the three- and six-month periods ended June 30, 2015 and 2014: Three months ended Six months ended June 30, June 30, (In thousands) 2015 2014 2015 2014 1.75% Convertible Debentures Amortization of debt issuance costs $ 239 $ 284 $ 475 $ 565 Interest expense $ 6,337 $ 5,962 $ 12,598 $ 11,857 Cash payments for interest $ — $ 3,472 $ 3,472 $ 3,472 1.875% Convertible Debentures Amortization of debt issuance costs $ — $ — $ — $ — Interest expense $ 11 $ 11 $ 21 $ 21 Cash payments for interest $ — $ — $ 21 $ 21 Asset-Backed Revolving Credit Facility Amortization of debt issuance costs $ 68 $ 68 $ 135 $ 135 Fees $ 335 $ 253 $ 586 $ 505</t>
  </si>
  <si>
    <t>Schedule of Current and Long-term Debt</t>
  </si>
  <si>
    <t>The Company's total current and long-term debt balances at June 30, 2015 and December 31, 2014 were as follows: June 30, 2015 December 31, 2014 (In thousands) Current Long-Term Current Long-Term 1.75% Convertible Debentures Aggregate principal $ — $ 396,750 $ — $ 396,750 Debt discount — (96,507 ) — (105,634 ) Debt balance — 300,243 — 291,116 1.875% Convertible Debentures — 2,245 — 2,245 Capital Lease Obligation 1,627 — 2,067 580 Small Land Purchase 78 — 77 82 Total debt balances $ 1,705 $ 302,488 $ 2,144 $ 294,023</t>
  </si>
  <si>
    <t>Schedule of Future Minimum Lease Payments for Capital Leases</t>
  </si>
  <si>
    <t>The following is a schedule by year of the future minimum lease payments for the capital lease together with the present value of the net minimum lease payments: (In thousands) 2015 $ 1,084 2016 589 Total minimum lease payments 1,673 Less interest at rates ranging from 5.21% to 5.46% (before-tax) 46 Net minimum lease payments $ 1,627</t>
  </si>
  <si>
    <t>Mineral Properties and Mine Development (Tables)</t>
  </si>
  <si>
    <t>Schedule of Mineral Properties and Mine Development</t>
  </si>
  <si>
    <t>Mineral properties and mine development reflected in the accompanying balance sheets consisted of the following: June 30, December 31, (In thousands) 2015 2014 Mineral Properties: Montana, United States of America Stillwater Mine $ 1,950 $ 1,950 Ontario, Canada Marathon properties 8,560 55,332 San Juan, Argentina Altar property 101,970 101,970 Mine Development: Montana, United States of America Stillwater Mine 658,994 616,872 East Boulder Mine 213,082 204,483 984,556 980,607 Accumulated depletion and amortization (434,341 ) (411,601 ) Total mineral properties and mine development, net $ 550,215 $ 569,006</t>
  </si>
  <si>
    <t>Property, Plant and Equipment (Tables)</t>
  </si>
  <si>
    <t>Schedule of Property, Plant and Equipment</t>
  </si>
  <si>
    <t>Property, plant and equipment reflected in the accompanying consolidated balance sheets consisted of the following: June 30, December 31, (In thousands) 2015 2014 Machinery and equipment $ 157,486 $ 152,421 Buildings and structural components 171,517 169,609 Land 9,488 9,488 Construction-in-progress: Stillwater Mine 2,151 2,633 East Boulder Mine 1,404 1,539 Marathon 148 148 Processing facilities and other 4,906 1,994 347,100 337,832 Accumulated depreciation (231,033 ) (218,951 ) Total property, plant, and equipment, net $ 116,067 $ 118,881</t>
  </si>
  <si>
    <t>Schedule Capital Expenditures</t>
  </si>
  <si>
    <t>The Company's total capital expenditures for mine development and property, plant and equipment for the six-month periods ended June 30, 2015 and 2014 were as follows: June 30, June 30, (In thousands) 2015 2014 Stillwater Mine * $ 47,171 $ 42,698 East Boulder Mine * 9,953 12,538 Other 4,054 1,913 Total U.S. capital expenditures 61,178 57,149 Foreign capital expenditures 46 — Adjustments at June 30, (1) (3,006 ) (3,369 ) Cash capital spend for the period $ 58,218 $ 53,780 * Capital expenditures include a total of $4.4 million and $3.9 million of non-cash capitalized interest / depreciation for the six-month periods ended June 30, 2015 and 2014 , respectively. (1) Adjustments include change in payables for capital expenditures and non-cash capitalized interest / depreciation to reflect actual cash capital spend for the period.</t>
  </si>
  <si>
    <t>Segment Information (Tables)</t>
  </si>
  <si>
    <t>Financial Information Related To The Company's Business Segments</t>
  </si>
  <si>
    <t>The following financial information relates to the Company’s business segments: (In thousands) South American Properties Three Months Ended June 30, 2015 Mine Production PGM Recycling Canadian Properties * All Other Total Revenues $ 118,968 $ 66,316 $ — $ — $ 100 $ 185,384 Depletion, depreciation and amortization $ 16,942 $ 256 $ — $ — $ — $ 17,198 General and administrative expenses $ — $ — $ 280 $ 172 $ 9,944 $ 10,396 Interest income $ — $ 416 $ 2 $ 5 $ 301 $ 724 Interest expense $ — $ — $ — $ — $ 5,312 $ 5,312 Income (loss) before impairment charge and income taxes $ 21,394 $ 2,036 $ (354 ) $ (104 ) $ (14,838 ) $ 8,134 Impairment charge $ — $ — $ 46,772 $ — $ — $ 46,772 Income (loss) after impairment charge, before income taxes $ 21,394 $ 2,036 $ (47,126 ) $ (104 ) $ (14,838 ) $ (38,638 ) Capital expenditures $ 27,161 $ 104 $ — $ 46 $ 3,005 $ 30,316 Total assets $ 602,428 $ 3,430 $ 27,735 $ 105,058 $ 640,021 $ 1,378,672 * Total assets includes cash and cash equivalents of $17.8 million . (In thousands) South American Properties Three Months Ended June 30, 2014 Mine Production PGM Recycling Canadian Properties All Other Total Revenues $ 147,171 $ 102,716 $ — $ — $ — $ 249,887 Depletion, depreciation and amortization $ 17,540 $ 262 $ — $ — $ — $ 17,802 General and administrative expenses * $ — $ — $ 663 $ 210 $ 7,726 $ 8,599 Interest income $ — $ 739 $ 1 $ 14 $ 240 $ 994 Interest expense $ — $ — $ — $ — $ 5,868 $ 5,868 Income (loss) before income taxes $ 40,133 $ 2,926 $ (748 ) $ (1,091 ) $ (18,396 ) $ 22,824 Capital expenditures $ 26,871 $ 14 $ — $ — $ 762 $ 27,647 Total assets $ 572,862 $ 98,640 $ 78,074 $ 108,057 $ 532,277 $ 1,389,910 * The Company reclassified Marketing expenses into General and administrative for All Other for the period ended June 30, 2014, for presentation purposes. (In thousands) South American Six Months Ended June 30, 2015 Mine Production PGM Recycling Canadian Properties * All Other Total Revenues $ 244,706 $ 140,998 $ — $ — $ 200 $ 385,904 Depletion, depreciation and amortization $ 33,811 $ 508 $ — $ — $ — $ 34,319 General and administrative expenses $ — $ — $ 515 $ 354 $ 17,872 $ 18,741 Interest income $ — $ 818 $ 6 $ 19 $ 583 $ 1,426 Interest expense $ — $ — $ — $ — $ 10,616 $ 10,616 Income (loss) before impairment charge and income taxes $ 50,222 $ 4,163 $ (787 ) $ (877 ) $ (27,743 ) $ 24,978 Impairment charge $ — $ — $ 46,772 $ — $ — $ 46,772 Income (loss) after impairment charge, before income taxes $ 50,222 $ 4,163 $ (47,559 ) $ (877 ) $ (27,743 ) $ (21,794 ) Capital expenditures $ 52,709 $ 164 $ — $ 46 $ 5,299 $ 58,218 Total assets $ 602,428 $ 3,430 $ 27,735 $ 105,058 $ 640,021 $ 1,378,672 * Total assets includes cash and cash equivalents of $17.8 million . (In thousands) South American Six Months Ended June 30, 2014 Mine Production PGM Recycling Canadian Properties All Other Total Revenues $ 272,900 $ 196,251 $ — $ — $ 235 $ 469,386 Depletion, depreciation and amortization $ 32,450 $ 503 $ — $ — $ — $ 32,953 General and administrative expenses * $ — $ — $ 1,989 $ 322 $ 15,655 $ 17,966 Interest income $ — $ 1,318 $ 3 $ 30 $ 468 $ 1,819 Interest expense $ — $ — $ — $ — $ 11,719 $ 11,719 Income (loss) before income taxes $ 72,960 $ 6,093 $ (2,638 ) $ 2,093 $ (31,521 ) $ 46,987 Capital expenditures $ 51,731 $ 127 $ — $ — $ 1,922 $ 53,780 Total assets $ 572,862 $ 98,640 $ 78,074 $ 108,057 $ 532,277 $ 1,389,910 * The Company reclassified Research and development and Marketing expenses into General and administrative for All Other for the six month period ended June 30, 2014, for presentation purposes.</t>
  </si>
  <si>
    <t>Investments (Tables)</t>
  </si>
  <si>
    <t>Schedule of Available-for-sale Securities</t>
  </si>
  <si>
    <t>The amortized cost, gross unrealized gains, gross unrealized losses, and fair value of available-for-sale investment securities by major security type and class of security at June 30, 2015 , and December 31, 2014 are as follows: Investments (In thousands) Amortized cost Gross unrealized gains Gross unrealized losses Fair value 2015 Federal agency notes $ 266,975 $ 79 $ (55 ) $ 266,999 Commercial paper 41,374 9 (10 ) 41,373 Mutual funds 357 264 — 621 Total $ 308,706 $ 352 $ (65 ) $ 308,993 2014 Federal agency notes $ 143,132 $ 40 $ (33 ) $ 143,139 Commercial paper 108,371 1 (257 ) 108,115 Mutual funds 344 279 — 623 Total $ 251,847 $ 320 $ (290 ) $ 251,877</t>
  </si>
  <si>
    <t>Schedule of Maturities of Available-for-sale Securities</t>
  </si>
  <si>
    <t>The maturities of available-for-sale securities at June 30, 2015 are as follows: (In thousands) Amortized cost Fair value Federal agency notes Due in one year or less $ 216,923 $ 216,987 Due after one year through two years 50,052 50,012 Total $ 266,975 $ 266,999 Commercial paper Due in one year or less $ 28,394 $ 28,384 Due after one year through two years 12,980 12,989 Total $ 41,374 $ 41,373</t>
  </si>
  <si>
    <t>Inventories (Tables)</t>
  </si>
  <si>
    <t>Components Of Inventories</t>
  </si>
  <si>
    <t>Inventories reflected in the accompanying balance sheets consisted of the following: June 30, December 31, (In thousands) 2015 2014 Metals inventory Raw ore $ 3,339 $ 4,984 Concentrate and in-process 54,131 48,712 Finished goods 46,498 49,885 Total metals inventory 103,968 103,581 Materials and supplies 23,832 26,726 Total inventory $ 127,800 $ 130,307</t>
  </si>
  <si>
    <t>Earnings Per Share (Tables)</t>
  </si>
  <si>
    <t>Reconciliation of Basic and Diluted Earnings Per Share</t>
  </si>
  <si>
    <t>Reconciliations showing the computation of basic and diluted shares and the related impact on income for the three - and six-month periods ended June 30, 2014, are provided in the following table: Three Months Ended Six Months Ended June 30, 2014 June 30, 2014 (In thousands, except per share amounts) Income (Numerator) Weighted Average Shares (Denominator) Per Share Amount Income (Numerator) Weighted Average Shares (Denominator) Per Share Amount Basic EPS Net income attributable to common stockholders $ 17,895 119,867 $ 0.15 37,466 119,738 $ 0.31 Effect of Dilutive Securities Stock options — 28 — 45 Nonvested shares — 79 — 20 Contingently issuable shares — 95 — 20 1.875% Convertible debentures, net of tax — 95 — 95 1.75% Convertible debentures, net of tax 4,095 36,003 8,170 36,003 Diluted EPS Net income attributable to common stockholders and assumed conversions $ 21,990 156,167 $ 0.14 $ 45,636 155,921 $ 0.29</t>
  </si>
  <si>
    <t>Fair Value Measurements (Tables)</t>
  </si>
  <si>
    <t>Financial Assets And Liabilities Measured At Fair Value On A Recurring Basis</t>
  </si>
  <si>
    <t>Financial assets and liabilities measured at fair value on a recurring basis at June 30, 2015 , and December 31, 2014 , consisted of the following: (In thousands) Fair Value Measurements At June 30, 2015 Total Level 1 Level 2 Level 3 Mutual funds $ 621 $ 621 $ — $ — Investments Federal agency notes $ 266,999 $ — $ 266,999 $ — Commercial paper $ 41,373 $ — $ 41,373 $ — (In thousands) Fair Value Measurements At December 31, 2014 Total Level 1 Level 2 Level 3 Mutual funds $ 623 $ 623 $ — $ — Investments Federal agency notes $ 143,139 $ — $ 143,139 $ — Commercial paper $ 108,115 $ — $ 108,115 $ —</t>
  </si>
  <si>
    <t>Financial Assets And Liabilities Measured At Fair Value On A Nonrecurring Basis</t>
  </si>
  <si>
    <t>Assets and liabilities measured at fair value on a nonrecurring basis at June 30, 2015 , and December 31, 2014 , consisted of the following: (In thousands) Fair Value Measurements At June 30, 2015 Total Level 1 Level 2 Level 3 Marathon mineral properties $ 8,560 $ — $ — $ 8,560 1.875% Convertible debentures $ 2,245 $ — $ 2,245 $ — 1.75% Convertible debentures $ 325,785 $ — $ 325,785 $ — Long-term investments $ 843 $ — $ 843 $ — (In thousands) Fair Value Measurements At December 31, 2014 Total Level 1 Level 2 Level 3 Certain Marathon real estate properties $ 754 $ — $ — $ 754 1.875% Convertible debentures $ 2,245 $ — $ 2,245 $ — 1.75% Convertible debentures $ 303,108 $ — $ 303,108 $ — Long-term investments $ 896 $ — $ 896 $ —</t>
  </si>
  <si>
    <t>Sales (Narrative) (Details) - USD ($) $ in Millions</t>
  </si>
  <si>
    <t>1 Months Ended</t>
  </si>
  <si>
    <t>Jul. 31, 2014</t>
  </si>
  <si>
    <t>Revenues from by-product sales</t>
  </si>
  <si>
    <t>Term of refining agreement</t>
  </si>
  <si>
    <t>5 years</t>
  </si>
  <si>
    <t>Period after which refining agreement may be terminated</t>
  </si>
  <si>
    <t>4 years</t>
  </si>
  <si>
    <t>Sales (Percentage Of Total Revenues From Significant Customers) (Details) - Sales Revenue, Goods, Net [Member] - Customer Concentration Risk [Member]</t>
  </si>
  <si>
    <t>Revenue, Major Customer [Line Items]</t>
  </si>
  <si>
    <t>Major customer, percentage of total revenues</t>
  </si>
  <si>
    <t>80.00%</t>
  </si>
  <si>
    <t>77.00%</t>
  </si>
  <si>
    <t>63.00%</t>
  </si>
  <si>
    <t>Customer A [Member]</t>
  </si>
  <si>
    <t>33.00%</t>
  </si>
  <si>
    <t>Customer B [Member]</t>
  </si>
  <si>
    <t>0.00%</t>
  </si>
  <si>
    <t>18.00%</t>
  </si>
  <si>
    <t>20.00%</t>
  </si>
  <si>
    <t>Customer C [Member]</t>
  </si>
  <si>
    <t>14.00%</t>
  </si>
  <si>
    <t>10.00%</t>
  </si>
  <si>
    <t>Customer D [Member]</t>
  </si>
  <si>
    <t>12.00%</t>
  </si>
  <si>
    <t>Asset Impairment (Details) - USD ($) $ in Thousands</t>
  </si>
  <si>
    <t>Impaired Long-Lived Assets Held and Used [Line Items]</t>
  </si>
  <si>
    <t>Impairment charge</t>
  </si>
  <si>
    <t>Marathon Property [Member]</t>
  </si>
  <si>
    <t>Estimated fair value</t>
  </si>
  <si>
    <t>Noncontrolling Interest (Details) - USD ($) $ in Thousands</t>
  </si>
  <si>
    <t>12 Months Ended</t>
  </si>
  <si>
    <t>Dec. 31, 2012</t>
  </si>
  <si>
    <t>Noncontrolling Interest [Line Items]</t>
  </si>
  <si>
    <t>Noncontrolling interest, ownership percentage by noncontrolling owners</t>
  </si>
  <si>
    <t>25.00%</t>
  </si>
  <si>
    <t>Cost of acquired entity, cash paid by third party</t>
  </si>
  <si>
    <t>Contribution, initial cash call, amount paid by third party</t>
  </si>
  <si>
    <t>Maximum PGM production purchase percentage</t>
  </si>
  <si>
    <t>100.00%</t>
  </si>
  <si>
    <t>Net income (loss) attributable to noncontrolling interest</t>
  </si>
  <si>
    <t>Additional Paid-in Capital [Member]</t>
  </si>
  <si>
    <t>Issuance of noncontrolling interest</t>
  </si>
  <si>
    <t>Expenses incurred for issuance of noncontrolling interest</t>
  </si>
  <si>
    <t>Noncontrolling Interest [Member]</t>
  </si>
  <si>
    <t>Derivative Instruments (Company's Outstanding Commodity Derivatives) (Details) - Jun. 30, 2015</t>
  </si>
  <si>
    <t>oz$ / oz</t>
  </si>
  <si>
    <t>Third Quarter 2015 [Member] | Platinum [Member]</t>
  </si>
  <si>
    <t>Derivative [Line Items]</t>
  </si>
  <si>
    <t>Ounces | oz</t>
  </si>
  <si>
    <t>Average Price/Ounce</t>
  </si>
  <si>
    <t>Third Quarter 2015 [Member] | Palladium [Member]</t>
  </si>
  <si>
    <t>Third Quarter 2015 [Member] | Rhodium [Member]</t>
  </si>
  <si>
    <t>Fourth Quarter 2015 [Member] | Platinum [Member]</t>
  </si>
  <si>
    <t>Fourth Quarter 2015 [Member] | Palladium [Member]</t>
  </si>
  <si>
    <t>Fourth Quarter 2015 [Member] | Rhodium [Member]</t>
  </si>
  <si>
    <t>Share-Based Compensation (Narrative) (Details) shares in Millions, $ in Millions</t>
  </si>
  <si>
    <t>Jun. 30, 2015USD ($)shares</t>
  </si>
  <si>
    <t>Jun. 30, 2014USD ($)</t>
  </si>
  <si>
    <t>Jun. 30, 2015USD ($)targetshares</t>
  </si>
  <si>
    <t>Apr. 30, 2012shares</t>
  </si>
  <si>
    <t>Share-based Compensation Arrangement by Share-based Payment Award [Line Items]</t>
  </si>
  <si>
    <t>Number of shares authorized for issuance</t>
  </si>
  <si>
    <t>Restricted stock units (RSUs) [Member]</t>
  </si>
  <si>
    <t>Vesting period</t>
  </si>
  <si>
    <t>3 years</t>
  </si>
  <si>
    <t>Nonvested time-based shares [Member] | General and administrative expense [Member]</t>
  </si>
  <si>
    <t>Compensation expense | $</t>
  </si>
  <si>
    <t>Nonvested performance-based shares [Member]</t>
  </si>
  <si>
    <t>Number of distinct components | target</t>
  </si>
  <si>
    <t>Number of sub-targets | target</t>
  </si>
  <si>
    <t>Number of sub-targets, market-based and equity classified | target</t>
  </si>
  <si>
    <t>Number of sub-targets, market-based and liability classified | target</t>
  </si>
  <si>
    <t>Number of sub-targets, performance-based and equity classified | target</t>
  </si>
  <si>
    <t>Nonvested performance-based shares [Member] | General and administrative expense [Member]</t>
  </si>
  <si>
    <t>Options [Member]</t>
  </si>
  <si>
    <t>Award expiration period</t>
  </si>
  <si>
    <t>10 years</t>
  </si>
  <si>
    <t>2004 and 2012 Plans Combined [Member]</t>
  </si>
  <si>
    <t>Shares available and reserved for grant</t>
  </si>
  <si>
    <t>2012 Equity Incentive Plan [Member]</t>
  </si>
  <si>
    <t>2004 Equity Incentive Plan [Member]</t>
  </si>
  <si>
    <t>General Employee Plan [Member]</t>
  </si>
  <si>
    <t>Share-Based Compensation (Changes In The Company's Nonvested Shares) (Details) - $ / shares</t>
  </si>
  <si>
    <t>Mar. 31, 2015</t>
  </si>
  <si>
    <t>Nonvested time-based shares [Member]</t>
  </si>
  <si>
    <t>Nonvested Shares</t>
  </si>
  <si>
    <t>Nonvested Shares, Beginning Balance</t>
  </si>
  <si>
    <t>Nonvested Shares, Granted</t>
  </si>
  <si>
    <t>Nonvested Shares, Vested</t>
  </si>
  <si>
    <t>Nonvested Shares, Forfeited</t>
  </si>
  <si>
    <t>Nonvested Shares, Ending Balance</t>
  </si>
  <si>
    <t>Weighted-Average Grant-Date Fair Value</t>
  </si>
  <si>
    <t>Nonvested shares, Weighted-Average Grant-Date Fair Value, Beginning Balance (in usd per share)</t>
  </si>
  <si>
    <t>Nonvested shares, Weighted-Average Grant-Date Fair Value, Granted (in usd per share)</t>
  </si>
  <si>
    <t>Nonvested shares, Weighted-Average Grant-Date Fair Value, Vested (in usd per share)</t>
  </si>
  <si>
    <t>Nonvested shares, Weighted-Average Grant-Date Fair Value, Forfeited (in usd per share)</t>
  </si>
  <si>
    <t>Nonvested shares, Weighted-Average Grant-Date Fair Value, Ending Balance (in usd per share)</t>
  </si>
  <si>
    <t>Share-Based Compensation (Compensation Expense of Nonvested Shares) (Details) $ in Thousands</t>
  </si>
  <si>
    <t>Jun. 30, 2015USD ($)</t>
  </si>
  <si>
    <t>Total</t>
  </si>
  <si>
    <t>Income Taxes (Details) - USD ($)</t>
  </si>
  <si>
    <t>Income Tax Contingency [Line Items]</t>
  </si>
  <si>
    <t>Alternative minimum tax credit carryforwards</t>
  </si>
  <si>
    <t>General business credits</t>
  </si>
  <si>
    <t>State tax net operating loss carryforwards</t>
  </si>
  <si>
    <t>Foreign net operating loss carryforward</t>
  </si>
  <si>
    <t>Discrete income tax benefit, restructuring</t>
  </si>
  <si>
    <t>Discrete income tax benefit, remeasurement of deferred state tax</t>
  </si>
  <si>
    <t>Deferred state tax rate</t>
  </si>
  <si>
    <t>4.00%</t>
  </si>
  <si>
    <t>10.60%</t>
  </si>
  <si>
    <t>Interest and penalties accrued</t>
  </si>
  <si>
    <t>Cash paid for income taxes</t>
  </si>
  <si>
    <t>Year 2016 to 2019 [Member]</t>
  </si>
  <si>
    <t>Year 2024 to 2035 [Member]</t>
  </si>
  <si>
    <t>Federal [Member]</t>
  </si>
  <si>
    <t>Net operating loss carryforwards</t>
  </si>
  <si>
    <t>Federal [Member] | Norilsk Nickel Change in Control [Member]</t>
  </si>
  <si>
    <t>Annual limit on usage of net operating loss carryforwards</t>
  </si>
  <si>
    <t>Foreign Tax Authority [Member]</t>
  </si>
  <si>
    <t>Foreign net operating loss carryforward, not subject to expiration</t>
  </si>
  <si>
    <t>Debt and Capital Lease Obligations (Narrative) (Details)</t>
  </si>
  <si>
    <t>Jul. 31, 2014USD ($)</t>
  </si>
  <si>
    <t>Mar. 31, 2013USD ($)</t>
  </si>
  <si>
    <t>Oct. 31, 2012USD ($)$ / sharesshares</t>
  </si>
  <si>
    <t>Jan. 31, 2012USD ($)</t>
  </si>
  <si>
    <t>Dec. 31, 2011USD ($)</t>
  </si>
  <si>
    <t>Dec. 31, 2000USD ($)</t>
  </si>
  <si>
    <t>Dec. 31, 2014USD ($)</t>
  </si>
  <si>
    <t>Capital Lease Obligation</t>
  </si>
  <si>
    <t>Payments on capital lease obligations</t>
  </si>
  <si>
    <t>Capital lease obligations</t>
  </si>
  <si>
    <t>Capitalized Interest</t>
  </si>
  <si>
    <t>Capitalized interest</t>
  </si>
  <si>
    <t>Capital Lease Obligations [Member]</t>
  </si>
  <si>
    <t>Debt Instruments [Abstract]</t>
  </si>
  <si>
    <t>Interest paid</t>
  </si>
  <si>
    <t>Debt instrument term</t>
  </si>
  <si>
    <t>Interest paid (less than for capital lease obligations)</t>
  </si>
  <si>
    <t>1.75% Convertible Debentures [Member]</t>
  </si>
  <si>
    <t>Debt, principal amount</t>
  </si>
  <si>
    <t>Stated interest rate</t>
  </si>
  <si>
    <t>1.75%</t>
  </si>
  <si>
    <t>Convertible debt ratio</t>
  </si>
  <si>
    <t>Debt conversion price (in usd per share) | $ / shares</t>
  </si>
  <si>
    <t>Embedded conversion feature, warrant, conversion ratio | shares</t>
  </si>
  <si>
    <t>Embedded conversion feature, warrant, conversion price (in usd per share) | $ / shares</t>
  </si>
  <si>
    <t>Effective term of debt instrument</t>
  </si>
  <si>
    <t>7 years</t>
  </si>
  <si>
    <t>Adjustments to equity, component of convertible debt treated as additional debt discount</t>
  </si>
  <si>
    <t>Debt and equity issuance costs</t>
  </si>
  <si>
    <t>Debt and equity issuance costs amortization period</t>
  </si>
  <si>
    <t>Net discounted proceeds of the offering</t>
  </si>
  <si>
    <t>Effective interest rate</t>
  </si>
  <si>
    <t>8.50%</t>
  </si>
  <si>
    <t>Convertible debentures</t>
  </si>
  <si>
    <t>Unamortized discount</t>
  </si>
  <si>
    <t>1.875% Convertible Debentures [Member]</t>
  </si>
  <si>
    <t>1.875%</t>
  </si>
  <si>
    <t>Repayments of convertible debt</t>
  </si>
  <si>
    <t>Credit Agreement [Member]</t>
  </si>
  <si>
    <t>Credit agreement</t>
  </si>
  <si>
    <t>Debt issuance costs</t>
  </si>
  <si>
    <t>Borrowing base comprised eligible accounts receivable</t>
  </si>
  <si>
    <t>85.00%</t>
  </si>
  <si>
    <t>Borrowing base comprised eligible accounts inventories</t>
  </si>
  <si>
    <t>70.00%</t>
  </si>
  <si>
    <t>Letter of credit sub-facility</t>
  </si>
  <si>
    <t>Outstanding borrowings</t>
  </si>
  <si>
    <t>Undrawn letters of credit issued as collateral for sureties</t>
  </si>
  <si>
    <t>Credit Agreement [Member] | Minimum [Member]</t>
  </si>
  <si>
    <t>Basis spread over LIBOR</t>
  </si>
  <si>
    <t>2.25%</t>
  </si>
  <si>
    <t>Commitment fee on unutilized borrowing capacity</t>
  </si>
  <si>
    <t>0.375%</t>
  </si>
  <si>
    <t>Credit Agreement [Member] | Maximum [Member]</t>
  </si>
  <si>
    <t>Percentage of total borrowing capacity remaining when covenant takes effect (less than)</t>
  </si>
  <si>
    <t>30.00%</t>
  </si>
  <si>
    <t>2.75%</t>
  </si>
  <si>
    <t>0.50%</t>
  </si>
  <si>
    <t>8% Series 2000 [Member]</t>
  </si>
  <si>
    <t>8.00%</t>
  </si>
  <si>
    <t>8.57%</t>
  </si>
  <si>
    <t>8% Series 2000 [Member] | Long-term Debt [Member]</t>
  </si>
  <si>
    <t>Repayment of debt</t>
  </si>
  <si>
    <t>Debt and Capital Lease Obligations (Amortization of Debt Issuance Costs, Interest Expense and Cash Payments) (Details) - USD ($) $ in Thousands</t>
  </si>
  <si>
    <t>Mar. 31, 2013</t>
  </si>
  <si>
    <t>Oct. 31, 2012</t>
  </si>
  <si>
    <t>Debt Instrument [Line Items]</t>
  </si>
  <si>
    <t>Amortization of debt issuance costs</t>
  </si>
  <si>
    <t>Cash payments for interest</t>
  </si>
  <si>
    <t>Fees</t>
  </si>
  <si>
    <t>Debt and Capital Lease Obligations (Current and Long-Term Debt Balances) (Details) - USD ($) $ in Thousands</t>
  </si>
  <si>
    <t>Current</t>
  </si>
  <si>
    <t>Small Land Purchase</t>
  </si>
  <si>
    <t>Total debt balances, Current</t>
  </si>
  <si>
    <t>Long-Term</t>
  </si>
  <si>
    <t>Total debt balances, Long-Term</t>
  </si>
  <si>
    <t>Debt, Current</t>
  </si>
  <si>
    <t>Aggregate principal</t>
  </si>
  <si>
    <t>Debt discount</t>
  </si>
  <si>
    <t>Debt balance</t>
  </si>
  <si>
    <t>Debt and Capital Lease Obligations (Schedule of Future Minimum Lease Payments for Capital Leases) (Details) - Jun. 30, 2015 - USD ($) $ in Thousands</t>
  </si>
  <si>
    <t>Capital Leased Assets [Line Items]</t>
  </si>
  <si>
    <t>Total minimum lease payments</t>
  </si>
  <si>
    <t>Less interest at rates ranging from 5.21% to 5.46% (before-tax)</t>
  </si>
  <si>
    <t>Net minimum lease payments</t>
  </si>
  <si>
    <t>Minimum [Member]</t>
  </si>
  <si>
    <t>Capital lease, interest rate</t>
  </si>
  <si>
    <t>5.21%</t>
  </si>
  <si>
    <t>Maximum [Member]</t>
  </si>
  <si>
    <t>5.46%</t>
  </si>
  <si>
    <t>Mineral Properties and Mine Development (Schedule of Mineral Properties) (Details) - USD ($) $ in Thousands</t>
  </si>
  <si>
    <t>Mining Properties, Mineral Rights and Mine Development [Member]</t>
  </si>
  <si>
    <t>Property, Plant and Equipment [Line Items]</t>
  </si>
  <si>
    <t>Mineral properties and mine development, gross</t>
  </si>
  <si>
    <t>Accumulated depletion and amortization</t>
  </si>
  <si>
    <t>Total mineral properties and mine development, net</t>
  </si>
  <si>
    <t>Montana, United States of America [Member] | Mining Properties and Mineral Rights [Member] | Stillwater Mine [Member]</t>
  </si>
  <si>
    <t>Montana, United States of America [Member] | Mine Development [Member] | Stillwater Mine [Member]</t>
  </si>
  <si>
    <t>Montana, United States of America [Member] | Mine Development [Member] | East Boulder Mine [Member]</t>
  </si>
  <si>
    <t>Ontario, Canada [Member] | Mining Properties and Mineral Rights [Member] | Marathon Property [Member]</t>
  </si>
  <si>
    <t>San Juan, Argentina [Member] | Mining Properties and Mineral Rights [Member] | Altar Property [Member]</t>
  </si>
  <si>
    <t>Property, Plant and Equipment (Details) - USD ($) $ in Thousands</t>
  </si>
  <si>
    <t>Property, plant, and equipment, gross</t>
  </si>
  <si>
    <t>Accumulated depreciation</t>
  </si>
  <si>
    <t>Total property, plant, and equipment, net</t>
  </si>
  <si>
    <t>Payments to Acquire Productive Assets [Abstract]</t>
  </si>
  <si>
    <t>Adjustments at June 30,</t>
  </si>
  <si>
    <t>Cash capital spend for the period</t>
  </si>
  <si>
    <t>Non-cash capitalized interest/depreciation</t>
  </si>
  <si>
    <t>Machinery and equipment [Member]</t>
  </si>
  <si>
    <t>Buildings and structural components [Member]</t>
  </si>
  <si>
    <t>Land [Member]</t>
  </si>
  <si>
    <t>Construction-in progress [Member] | Stillwater Mine [Member]</t>
  </si>
  <si>
    <t>Construction-in progress [Member] | East Boulder Mine [Member]</t>
  </si>
  <si>
    <t>Construction-in progress [Member] | Marathon Property [Member]</t>
  </si>
  <si>
    <t>Construction-in progress [Member] | Processing Facilities and Other [Member]</t>
  </si>
  <si>
    <t>United States [Member]</t>
  </si>
  <si>
    <t>United States [Member] | Stillwater Mine [Member]</t>
  </si>
  <si>
    <t>United States [Member] | East Boulder Mine [Member]</t>
  </si>
  <si>
    <t>United States [Member] | Other Mine [Member]</t>
  </si>
  <si>
    <t>Foreign [Member]</t>
  </si>
  <si>
    <t>Segment Information (Narrative) (Details) - 6 months ended Jun. 30, 2015</t>
  </si>
  <si>
    <t>SegmentBusiness_Component</t>
  </si>
  <si>
    <t>Segment Reporting Information [Line Items]</t>
  </si>
  <si>
    <t>Number of business segments | Segment</t>
  </si>
  <si>
    <t>Mine Production [Member]</t>
  </si>
  <si>
    <t>Number of business components</t>
  </si>
  <si>
    <t>Segment Information (Financial Information Related To The Company's Business Segments) (Details) - USD ($) $ in Thousands</t>
  </si>
  <si>
    <t>Dec. 31, 2013</t>
  </si>
  <si>
    <t>Revenues</t>
  </si>
  <si>
    <t>General and administrative expenses</t>
  </si>
  <si>
    <t>Income (loss) before impairment charge and income taxes</t>
  </si>
  <si>
    <t>Mine Production [Member] | Business Segments [Member]</t>
  </si>
  <si>
    <t>PGM Recycling [Member] | Business Segments [Member]</t>
  </si>
  <si>
    <t>Canadian Properties [Member] | Business Segments [Member]</t>
  </si>
  <si>
    <t>South American Properties [Member] | Business Segments [Member]</t>
  </si>
  <si>
    <t>All Other [Member] | Business Segments [Member]</t>
  </si>
  <si>
    <t>Investments (Narrative) (Details) - USD ($)</t>
  </si>
  <si>
    <t>Schedule of Available-for-sale Securities [Line Items]</t>
  </si>
  <si>
    <t>Other than temporary impairment of investments (less than in 2015)</t>
  </si>
  <si>
    <t>Other Noncurrent Assets [Member]</t>
  </si>
  <si>
    <t>Long-term investments</t>
  </si>
  <si>
    <t>Investments (Schedule of Available-for-sale Securities) (Details) - USD ($) $ in Thousands</t>
  </si>
  <si>
    <t>Amortized cost</t>
  </si>
  <si>
    <t>Gross unrealized gains</t>
  </si>
  <si>
    <t>Gross unrealized losses</t>
  </si>
  <si>
    <t>Fair value</t>
  </si>
  <si>
    <t>Federal agency notes [Member]</t>
  </si>
  <si>
    <t>Commercial paper [Member]</t>
  </si>
  <si>
    <t>Mutual funds [Member]</t>
  </si>
  <si>
    <t>Investments (Schedule of Maturities of Available-for-sale Securities) (Details) - USD ($) $ in Thousands</t>
  </si>
  <si>
    <t>Amortized cost, due in one year or less</t>
  </si>
  <si>
    <t>Fair value, due in one year or less</t>
  </si>
  <si>
    <t>Amortized cost, due after year one through two years</t>
  </si>
  <si>
    <t>Fair value, due after year one through two years</t>
  </si>
  <si>
    <t>Inventories (Components Of Inventories) (Details) - USD ($) $ in Thousands</t>
  </si>
  <si>
    <t>Metals inventory</t>
  </si>
  <si>
    <t>Raw ore</t>
  </si>
  <si>
    <t>Concentrate and in-process</t>
  </si>
  <si>
    <t>Finished goods</t>
  </si>
  <si>
    <t>Total metals inventory</t>
  </si>
  <si>
    <t>Materials and supplies</t>
  </si>
  <si>
    <t>Total inventory</t>
  </si>
  <si>
    <t>Earnings Per Share (Reconciliation of Basic and Diluted Earnings Per Share) (Details) - USD ($) $ / shares in Units, $ in Thousands</t>
  </si>
  <si>
    <t>Mar. 31, 2014</t>
  </si>
  <si>
    <t>Basic EPS</t>
  </si>
  <si>
    <t>Net income attributable to common stockholders</t>
  </si>
  <si>
    <t>Weighted Average Shares (Denominator) (in shares)</t>
  </si>
  <si>
    <t>Net income attributable to common stockholders (in usd per share)</t>
  </si>
  <si>
    <t>Effect of Dilutive Securities</t>
  </si>
  <si>
    <t>Convertible debentures, net of tax</t>
  </si>
  <si>
    <t>Stock options (in shares)</t>
  </si>
  <si>
    <t>Nonvested shares (in shares)</t>
  </si>
  <si>
    <t>Contingently issuable shares (in shares)</t>
  </si>
  <si>
    <t>Diluted EPS</t>
  </si>
  <si>
    <t>Net income attributable to common stockholders and assumed conversions</t>
  </si>
  <si>
    <t>Net income attributable to common stockholders and assumed conversions (in usd per share)</t>
  </si>
  <si>
    <t>Antidilutive securities excluded from computation of diluted earnings per share (in shares)</t>
  </si>
  <si>
    <t>Convertible debentures, net of tax (in shares)</t>
  </si>
  <si>
    <t>Fair Value Measurements (Narrative) (Details) - USD ($) $ in Thousands</t>
  </si>
  <si>
    <t>Fair Value, Balance Sheet Grouping, Financial Statement Captions [Line Items]</t>
  </si>
  <si>
    <t>Long-term debt, balance outstanding</t>
  </si>
  <si>
    <t>Level 1 [Member]</t>
  </si>
  <si>
    <t>Money market fund</t>
  </si>
  <si>
    <t>Fair Value Measurements (Financial Assets And Liabilities Measured At Fair Value On A Recurring Basis) (Details) - USD ($) $ in Thousands</t>
  </si>
  <si>
    <t>Fair Value, Measurements, Recurring [Member]</t>
  </si>
  <si>
    <t>Mutual funds</t>
  </si>
  <si>
    <t>Fair Value, Measurements, Recurring [Member] | Level 1 [Member]</t>
  </si>
  <si>
    <t>Fair Value, Measurements, Recurring [Member] | Level 2 [Member]</t>
  </si>
  <si>
    <t>Fair Value, Measurements, Recurring [Member] | Level 3 [Member]</t>
  </si>
  <si>
    <t>Fair Value, Measurements, Recurring [Member] | Federal Agency Notes [Member]</t>
  </si>
  <si>
    <t>Fair Value, Measurements, Recurring [Member] | Federal Agency Notes [Member] | Level 1 [Member]</t>
  </si>
  <si>
    <t>Fair Value, Measurements, Recurring [Member] | Federal Agency Notes [Member] | Level 2 [Member]</t>
  </si>
  <si>
    <t>Fair Value, Measurements, Recurring [Member] | Federal Agency Notes [Member] | Level 3 [Member]</t>
  </si>
  <si>
    <t>Fair Value, Measurements, Recurring [Member] | Commercial paper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Financial Assets And Liabilities Measured At Fair Value On A Nonrecurring Basis) (Details) - Fair Value, Measurements, Nonrecurring [Member] - USD ($) $ in Thousands</t>
  </si>
  <si>
    <t>Marathon mineral properties</t>
  </si>
  <si>
    <t>Certain Marathon real estate properties</t>
  </si>
  <si>
    <t>Level 2 [Member]</t>
  </si>
  <si>
    <t>Level 3 [Member]</t>
  </si>
  <si>
    <t>Convertible debentures, fair value</t>
  </si>
  <si>
    <t>1.875% Convertible Debentures [Member] | Level 1 [Member]</t>
  </si>
  <si>
    <t>1.875% Convertible Debentures [Member] | Level 2 [Member]</t>
  </si>
  <si>
    <t>1.875% Convertible Debentures [Member] | Level 3 [Member]</t>
  </si>
  <si>
    <t>1.75% Convertible Debentures [Member] | Level 1 [Member]</t>
  </si>
  <si>
    <t>1.75% Convertible Debentures [Member] | Level 2 [Member]</t>
  </si>
  <si>
    <t>1.75% Convertible Debentures [Member] | Level 3 [Member]</t>
  </si>
  <si>
    <t>Related Parties (Narrative) (Details) - USD ($) $ in Millions</t>
  </si>
  <si>
    <t>Related Party Transaction [Line Items]</t>
  </si>
  <si>
    <t>Affiliated Entity [Member]</t>
  </si>
  <si>
    <t>Revenue from related par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Remaining &quot;#,##0_);_(&quot;Remaining &quot;(#,##0)" numFmtId="169"/>
    <numFmt formatCode="#,##0.0000000_);(#,##0.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931948</v>
      </c>
    </row>
    <row spans="1:3" r="11">
      <c t="s" r="A11" s="4">
        <v>17</v>
      </c>
      <c t="s" r="B11" s="4">
        <v>18</v>
      </c>
    </row>
    <row spans="1:3" r="12">
      <c t="s" r="A12" s="4">
        <v>19</v>
      </c>
      <c t="s" r="B12" s="4">
        <v>20</v>
      </c>
    </row>
    <row spans="1:3" r="13">
      <c t="s" r="A13" s="4">
        <v>21</v>
      </c>
      <c t="n" r="C13" s="5">
        <v>120904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7</v>
      </c>
      <c t="s" r="B1" s="2">
        <v>1</v>
      </c>
    </row>
    <row spans="1:2" r="2">
      <c t="s" r="B2" s="2">
        <v>2</v>
      </c>
    </row>
    <row spans="1:2" r="3">
      <c t="s" r="A3" s="3">
        <v>176</v>
      </c>
    </row>
    <row spans="1:2" r="4">
      <c t="s" r="A4" s="4">
        <v>67</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118968</v>
      </c>
      <c t="n" r="C4" s="7">
        <v>147171</v>
      </c>
      <c t="n" r="D4" s="7">
        <v>244706</v>
      </c>
      <c t="n" r="E4" s="7">
        <v>272900</v>
      </c>
    </row>
    <row spans="1:5" r="5">
      <c t="s" r="A5" s="4">
        <v>27</v>
      </c>
      <c t="n" r="B5" s="5">
        <v>66316</v>
      </c>
      <c t="n" r="C5" s="5">
        <v>102716</v>
      </c>
      <c t="n" r="D5" s="5">
        <v>140998</v>
      </c>
      <c t="n" r="E5" s="5">
        <v>196251</v>
      </c>
    </row>
    <row spans="1:5" r="6">
      <c t="s" r="A6" s="4">
        <v>28</v>
      </c>
      <c t="n" r="B6" s="5">
        <v>100</v>
      </c>
      <c t="n" r="C6" s="5">
        <v>0</v>
      </c>
      <c t="n" r="D6" s="5">
        <v>200</v>
      </c>
      <c t="n" r="E6" s="5">
        <v>235</v>
      </c>
    </row>
    <row spans="1:5" r="7">
      <c t="s" r="A7" s="4">
        <v>29</v>
      </c>
      <c t="n" r="B7" s="5">
        <v>185384</v>
      </c>
      <c t="n" r="C7" s="5">
        <v>249887</v>
      </c>
      <c t="n" r="D7" s="5">
        <v>385904</v>
      </c>
      <c t="n" r="E7" s="5">
        <v>469386</v>
      </c>
    </row>
    <row spans="1:5" r="8">
      <c t="s" r="A8" s="3">
        <v>30</v>
      </c>
    </row>
    <row spans="1:5" r="9">
      <c t="s" r="A9" s="4">
        <v>26</v>
      </c>
      <c t="n" r="B9" s="5">
        <v>80631</v>
      </c>
      <c t="n" r="C9" s="5">
        <v>89499</v>
      </c>
      <c t="n" r="D9" s="5">
        <v>160672</v>
      </c>
      <c t="n" r="E9" s="5">
        <v>167490</v>
      </c>
    </row>
    <row spans="1:5" r="10">
      <c t="s" r="A10" s="4">
        <v>27</v>
      </c>
      <c t="n" r="B10" s="5">
        <v>64441</v>
      </c>
      <c t="n" r="C10" s="5">
        <v>100266</v>
      </c>
      <c t="n" r="D10" s="5">
        <v>137146</v>
      </c>
      <c t="n" r="E10" s="5">
        <v>190972</v>
      </c>
    </row>
    <row spans="1:5" r="11">
      <c t="s" r="A11" s="4">
        <v>28</v>
      </c>
      <c t="n" r="B11" s="5">
        <v>0</v>
      </c>
      <c t="n" r="C11" s="5">
        <v>0</v>
      </c>
      <c t="n" r="D11" s="5">
        <v>0</v>
      </c>
      <c t="n" r="E11" s="5">
        <v>79</v>
      </c>
    </row>
    <row spans="1:5" r="12">
      <c t="s" r="A12" s="4">
        <v>31</v>
      </c>
      <c t="n" r="B12" s="5">
        <v>145072</v>
      </c>
      <c t="n" r="C12" s="5">
        <v>189765</v>
      </c>
      <c t="n" r="D12" s="5">
        <v>297818</v>
      </c>
      <c t="n" r="E12" s="5">
        <v>358541</v>
      </c>
    </row>
    <row spans="1:5" r="13">
      <c t="s" r="A13" s="3">
        <v>32</v>
      </c>
    </row>
    <row spans="1:5" r="14">
      <c t="s" r="A14" s="4">
        <v>26</v>
      </c>
      <c t="n" r="B14" s="5">
        <v>16942</v>
      </c>
      <c t="n" r="C14" s="5">
        <v>17540</v>
      </c>
      <c t="n" r="D14" s="5">
        <v>33811</v>
      </c>
      <c t="n" r="E14" s="5">
        <v>32450</v>
      </c>
    </row>
    <row spans="1:5" r="15">
      <c t="s" r="A15" s="4">
        <v>27</v>
      </c>
      <c t="n" r="B15" s="5">
        <v>256</v>
      </c>
      <c t="n" r="C15" s="5">
        <v>262</v>
      </c>
      <c t="n" r="D15" s="5">
        <v>508</v>
      </c>
      <c t="n" r="E15" s="5">
        <v>503</v>
      </c>
    </row>
    <row spans="1:5" r="16">
      <c t="s" r="A16" s="4">
        <v>33</v>
      </c>
      <c t="n" r="B16" s="5">
        <v>17198</v>
      </c>
      <c t="n" r="C16" s="5">
        <v>17802</v>
      </c>
      <c t="n" r="D16" s="5">
        <v>34319</v>
      </c>
      <c t="n" r="E16" s="5">
        <v>32953</v>
      </c>
    </row>
    <row spans="1:5" r="17">
      <c t="s" r="A17" s="4">
        <v>34</v>
      </c>
      <c t="n" r="B17" s="5">
        <v>162270</v>
      </c>
      <c t="n" r="C17" s="5">
        <v>207567</v>
      </c>
      <c t="n" r="D17" s="5">
        <v>332137</v>
      </c>
      <c t="n" r="E17" s="5">
        <v>391494</v>
      </c>
    </row>
    <row spans="1:5" r="18">
      <c t="s" r="A18" s="4">
        <v>35</v>
      </c>
      <c t="n" r="B18" s="5">
        <v>760</v>
      </c>
      <c t="n" r="C18" s="5">
        <v>674</v>
      </c>
      <c t="n" r="D18" s="5">
        <v>1840</v>
      </c>
      <c t="n" r="E18" s="5">
        <v>1720</v>
      </c>
    </row>
    <row spans="1:5" r="19">
      <c t="s" r="A19" s="4">
        <v>36</v>
      </c>
      <c t="n" r="B19" s="5">
        <v>0</v>
      </c>
      <c t="n" r="C19" s="5">
        <v>5626</v>
      </c>
      <c t="n" r="D19" s="5">
        <v>0</v>
      </c>
      <c t="n" r="E19" s="5">
        <v>6045</v>
      </c>
    </row>
    <row spans="1:5" r="20">
      <c t="s" r="A20" s="4">
        <v>37</v>
      </c>
      <c t="n" r="B20" s="5">
        <v>10396</v>
      </c>
      <c t="n" r="C20" s="5">
        <v>8599</v>
      </c>
      <c t="n" r="D20" s="5">
        <v>18741</v>
      </c>
      <c t="n" r="E20" s="5">
        <v>17966</v>
      </c>
    </row>
    <row spans="1:5" r="21">
      <c t="s" r="A21" s="4">
        <v>38</v>
      </c>
      <c t="n" r="B21" s="5">
        <v>-2</v>
      </c>
      <c t="n" r="C21" s="5">
        <v>0</v>
      </c>
      <c t="n" r="D21" s="5">
        <v>53</v>
      </c>
      <c t="n" r="E21" s="5">
        <v>0</v>
      </c>
    </row>
    <row spans="1:5" r="22">
      <c t="s" r="A22" s="4">
        <v>39</v>
      </c>
      <c t="n" r="B22" s="5">
        <v>46772</v>
      </c>
      <c t="n" r="C22" s="5">
        <v>0</v>
      </c>
      <c t="n" r="D22" s="5">
        <v>46772</v>
      </c>
      <c t="n" r="E22" s="5">
        <v>0</v>
      </c>
    </row>
    <row spans="1:5" r="23">
      <c t="s" r="A23" s="4">
        <v>40</v>
      </c>
      <c t="n" r="B23" s="5">
        <v>0</v>
      </c>
      <c t="n" r="C23" s="5">
        <v>-63</v>
      </c>
      <c t="n" r="D23" s="5">
        <v>3</v>
      </c>
      <c t="n" r="E23" s="5">
        <v>-301</v>
      </c>
    </row>
    <row spans="1:5" r="24">
      <c t="s" r="A24" s="4">
        <v>41</v>
      </c>
      <c t="n" r="B24" s="5">
        <v>220196</v>
      </c>
      <c t="n" r="C24" s="5">
        <v>222403</v>
      </c>
      <c t="n" r="D24" s="5">
        <v>399546</v>
      </c>
      <c t="n" r="E24" s="5">
        <v>416924</v>
      </c>
    </row>
    <row spans="1:5" r="25">
      <c t="s" r="A25" s="4">
        <v>42</v>
      </c>
      <c t="n" r="B25" s="5">
        <v>-34812</v>
      </c>
      <c t="n" r="C25" s="5">
        <v>27484</v>
      </c>
      <c t="n" r="D25" s="5">
        <v>-13642</v>
      </c>
      <c t="n" r="E25" s="5">
        <v>52462</v>
      </c>
    </row>
    <row spans="1:5" r="26">
      <c t="s" r="A26" s="3">
        <v>43</v>
      </c>
    </row>
    <row spans="1:5" r="27">
      <c t="s" r="A27" s="4">
        <v>28</v>
      </c>
      <c t="n" r="B27" s="5">
        <v>17</v>
      </c>
      <c t="n" r="C27" s="5">
        <v>32</v>
      </c>
      <c t="n" r="D27" s="5">
        <v>901</v>
      </c>
      <c t="n" r="E27" s="5">
        <v>64</v>
      </c>
    </row>
    <row spans="1:5" r="28">
      <c t="s" r="A28" s="4">
        <v>44</v>
      </c>
      <c t="n" r="B28" s="5">
        <v>724</v>
      </c>
      <c t="n" r="C28" s="5">
        <v>994</v>
      </c>
      <c t="n" r="D28" s="5">
        <v>1426</v>
      </c>
      <c t="n" r="E28" s="5">
        <v>1819</v>
      </c>
    </row>
    <row spans="1:5" r="29">
      <c t="s" r="A29" s="4">
        <v>45</v>
      </c>
      <c t="n" r="B29" s="5">
        <v>-5312</v>
      </c>
      <c t="n" r="C29" s="5">
        <v>-5868</v>
      </c>
      <c t="n" r="D29" s="5">
        <v>-10616</v>
      </c>
      <c t="n" r="E29" s="5">
        <v>-11719</v>
      </c>
    </row>
    <row spans="1:5" r="30">
      <c t="s" r="A30" s="4">
        <v>46</v>
      </c>
      <c t="n" r="B30" s="5">
        <v>745</v>
      </c>
      <c t="n" r="C30" s="5">
        <v>182</v>
      </c>
      <c t="n" r="D30" s="5">
        <v>137</v>
      </c>
      <c t="n" r="E30" s="5">
        <v>4361</v>
      </c>
    </row>
    <row spans="1:5" r="31">
      <c t="s" r="A31" s="4">
        <v>47</v>
      </c>
      <c t="n" r="B31" s="5">
        <v>-38638</v>
      </c>
      <c t="n" r="C31" s="5">
        <v>22824</v>
      </c>
      <c t="n" r="D31" s="5">
        <v>-21794</v>
      </c>
      <c t="n" r="E31" s="5">
        <v>46987</v>
      </c>
    </row>
    <row spans="1:5" r="32">
      <c t="s" r="A32" s="4">
        <v>48</v>
      </c>
      <c t="n" r="B32" s="5">
        <v>-380</v>
      </c>
      <c t="n" r="C32" s="5">
        <v>-5166</v>
      </c>
      <c t="n" r="D32" s="5">
        <v>5663</v>
      </c>
      <c t="n" r="E32" s="5">
        <v>-10291</v>
      </c>
    </row>
    <row spans="1:5" r="33">
      <c t="s" r="A33" s="4">
        <v>49</v>
      </c>
      <c t="n" r="B33" s="5">
        <v>-39018</v>
      </c>
      <c t="n" r="C33" s="5">
        <v>17658</v>
      </c>
      <c t="n" r="D33" s="5">
        <v>-16131</v>
      </c>
      <c t="n" r="E33" s="5">
        <v>36696</v>
      </c>
    </row>
    <row spans="1:5" r="34">
      <c t="s" r="A34" s="4">
        <v>50</v>
      </c>
      <c t="n" r="B34" s="5">
        <v>-11542</v>
      </c>
      <c t="n" r="C34" s="5">
        <v>-237</v>
      </c>
      <c t="n" r="D34" s="5">
        <v>-11657</v>
      </c>
      <c t="n" r="E34" s="5">
        <v>-770</v>
      </c>
    </row>
    <row spans="1:5" r="35">
      <c t="s" r="A35" s="4">
        <v>51</v>
      </c>
      <c t="n" r="B35" s="5">
        <v>-27476</v>
      </c>
      <c t="n" r="C35" s="5">
        <v>17895</v>
      </c>
      <c t="n" r="D35" s="5">
        <v>-4474</v>
      </c>
      <c t="n" r="E35" s="5">
        <v>37466</v>
      </c>
    </row>
    <row spans="1:5" r="36">
      <c t="s" r="A36" s="3">
        <v>52</v>
      </c>
    </row>
    <row spans="1:5" r="37">
      <c t="s" r="A37" s="4">
        <v>53</v>
      </c>
      <c t="n" r="B37" s="5">
        <v>47</v>
      </c>
      <c t="n" r="C37" s="5">
        <v>178</v>
      </c>
      <c t="n" r="D37" s="5">
        <v>183</v>
      </c>
      <c t="n" r="E37" s="5">
        <v>141</v>
      </c>
    </row>
    <row spans="1:5" r="38">
      <c t="s" r="A38" s="4">
        <v>54</v>
      </c>
      <c t="n" r="B38" s="5">
        <v>-27429</v>
      </c>
      <c t="n" r="C38" s="5">
        <v>18073</v>
      </c>
      <c t="n" r="D38" s="5">
        <v>-4291</v>
      </c>
      <c t="n" r="E38" s="5">
        <v>37607</v>
      </c>
    </row>
    <row spans="1:5" r="39">
      <c t="s" r="A39" s="4">
        <v>55</v>
      </c>
      <c t="n" r="B39" s="5">
        <v>-11542</v>
      </c>
      <c t="n" r="C39" s="5">
        <v>-237</v>
      </c>
      <c t="n" r="D39" s="5">
        <v>-11657</v>
      </c>
      <c t="n" r="E39" s="5">
        <v>-770</v>
      </c>
    </row>
    <row spans="1:5" r="40">
      <c t="s" r="A40" s="4">
        <v>56</v>
      </c>
      <c t="n" r="B40" s="7">
        <v>-38971</v>
      </c>
      <c t="n" r="C40" s="7">
        <v>17836</v>
      </c>
      <c t="n" r="D40" s="7">
        <v>-15948</v>
      </c>
      <c t="n" r="E40" s="7">
        <v>36837</v>
      </c>
    </row>
    <row spans="1:5" r="41">
      <c t="s" r="A41" s="3">
        <v>57</v>
      </c>
    </row>
    <row spans="1:5" r="42">
      <c t="s" r="A42" s="4">
        <v>58</v>
      </c>
      <c t="n" r="B42" s="5">
        <v>120751</v>
      </c>
      <c t="n" r="C42" s="5">
        <v>119867</v>
      </c>
      <c t="n" r="D42" s="5">
        <v>120637</v>
      </c>
      <c t="n" r="E42" s="5">
        <v>119738</v>
      </c>
    </row>
    <row spans="1:5" r="43">
      <c t="s" r="A43" s="4">
        <v>59</v>
      </c>
      <c t="n" r="B43" s="5">
        <v>120751</v>
      </c>
      <c t="n" r="C43" s="5">
        <v>156167</v>
      </c>
      <c t="n" r="D43" s="5">
        <v>120637</v>
      </c>
      <c t="n" r="E43" s="5">
        <v>155921</v>
      </c>
    </row>
    <row spans="1:5" r="44">
      <c t="s" r="A44" s="4">
        <v>60</v>
      </c>
      <c t="n" r="B44" s="8">
        <v>-0.23</v>
      </c>
      <c t="n" r="C44" s="8">
        <v>0.15</v>
      </c>
      <c t="n" r="D44" s="8">
        <v>-0.04</v>
      </c>
      <c t="n" r="E44" s="8">
        <v>0.31</v>
      </c>
    </row>
    <row spans="1:5" r="45">
      <c t="s" r="A45" s="4">
        <v>61</v>
      </c>
      <c t="n" r="B45" s="8">
        <v>-0.23</v>
      </c>
      <c t="n" r="C45" s="8">
        <v>0.14</v>
      </c>
      <c t="n" r="D45" s="8">
        <v>-0.04</v>
      </c>
      <c t="n" r="E45" s="8">
        <v>0.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1</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2</v>
      </c>
      <c t="s" r="B1" s="2">
        <v>1</v>
      </c>
    </row>
    <row spans="1:2" r="2">
      <c t="s" r="B2" s="2">
        <v>2</v>
      </c>
    </row>
    <row spans="1:2" r="3">
      <c t="s" r="A3" s="3">
        <v>144</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5</v>
      </c>
      <c t="s" r="B1" s="2">
        <v>1</v>
      </c>
    </row>
    <row spans="1:2" r="2">
      <c t="s" r="B2" s="2">
        <v>2</v>
      </c>
    </row>
    <row spans="1:2" r="3">
      <c t="s" r="A3" s="3">
        <v>153</v>
      </c>
    </row>
    <row spans="1:2" r="4">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8</v>
      </c>
      <c t="s" r="B1" s="2">
        <v>1</v>
      </c>
    </row>
    <row spans="1:2" r="2">
      <c t="s" r="B2" s="2">
        <v>2</v>
      </c>
    </row>
    <row spans="1:2" r="3">
      <c t="s" r="A3" s="3">
        <v>156</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03</v>
      </c>
      <c t="s" r="B1" s="2">
        <v>1</v>
      </c>
    </row>
    <row spans="1:2" r="2">
      <c t="s" r="B2" s="2">
        <v>2</v>
      </c>
    </row>
    <row spans="1:2" r="3">
      <c t="s" r="A3" s="3">
        <v>162</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165</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13</v>
      </c>
      <c t="s" r="B1" s="2">
        <v>1</v>
      </c>
    </row>
    <row spans="1:2" r="2">
      <c t="s" r="B2" s="2">
        <v>2</v>
      </c>
    </row>
    <row spans="1:2" r="3">
      <c t="s" r="A3" s="3">
        <v>168</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8</v>
      </c>
      <c t="s" r="B1" s="2">
        <v>1</v>
      </c>
    </row>
    <row spans="1:2" r="2">
      <c t="s" r="B2" s="2">
        <v>2</v>
      </c>
    </row>
    <row spans="1:2" r="3">
      <c t="s" r="A3" s="3">
        <v>171</v>
      </c>
    </row>
    <row spans="1:2" r="4">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63</v>
      </c>
    </row>
    <row spans="1:3" r="2">
      <c t="s" r="A2" s="3">
        <v>64</v>
      </c>
    </row>
    <row spans="1:3" r="3">
      <c t="s" r="A3" s="4">
        <v>65</v>
      </c>
      <c t="n" r="B3" s="7">
        <v>222808</v>
      </c>
      <c t="n" r="C3" s="7">
        <v>280286</v>
      </c>
    </row>
    <row spans="1:3" r="4">
      <c t="s" r="A4" s="4">
        <v>66</v>
      </c>
      <c t="n" r="B4" s="5">
        <v>308372</v>
      </c>
      <c t="n" r="C4" s="5">
        <v>251254</v>
      </c>
    </row>
    <row spans="1:3" r="5">
      <c t="s" r="A5" s="4">
        <v>67</v>
      </c>
      <c t="n" r="B5" s="5">
        <v>127800</v>
      </c>
      <c t="n" r="C5" s="5">
        <v>130307</v>
      </c>
    </row>
    <row spans="1:3" r="6">
      <c t="s" r="A6" s="4">
        <v>68</v>
      </c>
      <c t="n" r="B6" s="5">
        <v>1229</v>
      </c>
      <c t="n" r="C6" s="5">
        <v>1277</v>
      </c>
    </row>
    <row spans="1:3" r="7">
      <c t="s" r="A7" s="4">
        <v>69</v>
      </c>
      <c t="n" r="B7" s="5">
        <v>18453</v>
      </c>
      <c t="n" r="C7" s="5">
        <v>21055</v>
      </c>
    </row>
    <row spans="1:3" r="8">
      <c t="s" r="A8" s="4">
        <v>70</v>
      </c>
      <c t="n" r="B8" s="5">
        <v>5831</v>
      </c>
      <c t="n" r="C8" s="5">
        <v>2546</v>
      </c>
    </row>
    <row spans="1:3" r="9">
      <c t="s" r="A9" s="4">
        <v>71</v>
      </c>
      <c t="n" r="B9" s="5">
        <v>16715</v>
      </c>
      <c t="n" r="C9" s="5">
        <v>14671</v>
      </c>
    </row>
    <row spans="1:3" r="10">
      <c t="s" r="A10" s="4">
        <v>72</v>
      </c>
      <c t="n" r="B10" s="5">
        <v>701208</v>
      </c>
      <c t="n" r="C10" s="5">
        <v>701396</v>
      </c>
    </row>
    <row spans="1:3" r="11">
      <c t="s" r="A11" s="4">
        <v>73</v>
      </c>
      <c t="n" r="B11" s="5">
        <v>112480</v>
      </c>
      <c t="n" r="C11" s="5">
        <v>159252</v>
      </c>
    </row>
    <row spans="1:3" r="12">
      <c t="s" r="A12" s="4">
        <v>74</v>
      </c>
      <c t="n" r="B12" s="5">
        <v>437735</v>
      </c>
      <c t="n" r="C12" s="5">
        <v>409754</v>
      </c>
    </row>
    <row spans="1:3" r="13">
      <c t="s" r="A13" s="4">
        <v>75</v>
      </c>
      <c t="n" r="B13" s="5">
        <v>116067</v>
      </c>
      <c t="n" r="C13" s="5">
        <v>118881</v>
      </c>
    </row>
    <row spans="1:3" r="14">
      <c t="s" r="A14" s="4">
        <v>76</v>
      </c>
      <c t="n" r="B14" s="5">
        <v>5422</v>
      </c>
      <c t="n" r="C14" s="5">
        <v>6032</v>
      </c>
    </row>
    <row spans="1:3" r="15">
      <c t="s" r="A15" s="4">
        <v>77</v>
      </c>
      <c t="n" r="B15" s="5">
        <v>5760</v>
      </c>
      <c t="n" r="C15" s="5">
        <v>4012</v>
      </c>
    </row>
    <row spans="1:3" r="16">
      <c t="s" r="A16" s="4">
        <v>78</v>
      </c>
      <c t="n" r="B16" s="5">
        <v>1378672</v>
      </c>
      <c t="n" r="C16" s="5">
        <v>1399327</v>
      </c>
    </row>
    <row spans="1:3" r="17">
      <c t="s" r="A17" s="3">
        <v>79</v>
      </c>
    </row>
    <row spans="1:3" r="18">
      <c t="s" r="A18" s="4">
        <v>80</v>
      </c>
      <c t="n" r="B18" s="5">
        <v>24947</v>
      </c>
      <c t="n" r="C18" s="5">
        <v>26806</v>
      </c>
    </row>
    <row spans="1:3" r="19">
      <c t="s" r="A19" s="4">
        <v>81</v>
      </c>
      <c t="n" r="B19" s="5">
        <v>29562</v>
      </c>
      <c t="n" r="C19" s="5">
        <v>29973</v>
      </c>
    </row>
    <row spans="1:3" r="20">
      <c t="s" r="A20" s="4">
        <v>82</v>
      </c>
      <c t="n" r="B20" s="5">
        <v>16255</v>
      </c>
      <c t="n" r="C20" s="5">
        <v>15828</v>
      </c>
    </row>
    <row spans="1:3" r="21">
      <c t="s" r="A21" s="4">
        <v>83</v>
      </c>
      <c t="n" r="B21" s="5">
        <v>1705</v>
      </c>
      <c t="n" r="C21" s="5">
        <v>2144</v>
      </c>
    </row>
    <row spans="1:3" r="22">
      <c t="s" r="A22" s="4">
        <v>84</v>
      </c>
      <c t="n" r="B22" s="5">
        <v>6286</v>
      </c>
      <c t="n" r="C22" s="5">
        <v>7288</v>
      </c>
    </row>
    <row spans="1:3" r="23">
      <c t="s" r="A23" s="4">
        <v>85</v>
      </c>
      <c t="n" r="B23" s="5">
        <v>78755</v>
      </c>
      <c t="n" r="C23" s="5">
        <v>82039</v>
      </c>
    </row>
    <row spans="1:3" r="24">
      <c t="s" r="A24" s="4">
        <v>86</v>
      </c>
      <c t="n" r="B24" s="5">
        <v>302488</v>
      </c>
      <c t="n" r="C24" s="5">
        <v>294023</v>
      </c>
    </row>
    <row spans="1:3" r="25">
      <c t="s" r="A25" s="4">
        <v>69</v>
      </c>
      <c t="n" r="B25" s="5">
        <v>52754</v>
      </c>
      <c t="n" r="C25" s="5">
        <v>68896</v>
      </c>
    </row>
    <row spans="1:3" r="26">
      <c t="s" r="A26" s="4">
        <v>87</v>
      </c>
      <c t="n" r="B26" s="5">
        <v>5708</v>
      </c>
      <c t="n" r="C26" s="5">
        <v>6060</v>
      </c>
    </row>
    <row spans="1:3" r="27">
      <c t="s" r="A27" s="4">
        <v>88</v>
      </c>
      <c t="n" r="B27" s="5">
        <v>9487</v>
      </c>
      <c t="n" r="C27" s="5">
        <v>9401</v>
      </c>
    </row>
    <row spans="1:3" r="28">
      <c t="s" r="A28" s="4">
        <v>89</v>
      </c>
      <c t="n" r="B28" s="5">
        <v>6767</v>
      </c>
      <c t="n" r="C28" s="5">
        <v>7200</v>
      </c>
    </row>
    <row spans="1:3" r="29">
      <c t="s" r="A29" s="4">
        <v>90</v>
      </c>
      <c t="n" r="B29" s="5">
        <v>455959</v>
      </c>
      <c t="n" r="C29" s="5">
        <v>467619</v>
      </c>
    </row>
    <row spans="1:3" r="30">
      <c t="s" r="A30" s="3">
        <v>91</v>
      </c>
    </row>
    <row spans="1:3" r="31">
      <c t="s" r="A31" s="4">
        <v>92</v>
      </c>
      <c t="n" r="B31" s="5">
        <v>0</v>
      </c>
      <c t="n" r="C31" s="5">
        <v>0</v>
      </c>
    </row>
    <row spans="1:3" r="32">
      <c t="s" r="A32" s="4">
        <v>93</v>
      </c>
      <c t="n" r="B32" s="5">
        <v>1208</v>
      </c>
      <c t="n" r="C32" s="5">
        <v>1204</v>
      </c>
    </row>
    <row spans="1:3" r="33">
      <c t="s" r="A33" s="4">
        <v>94</v>
      </c>
      <c t="n" r="B33" s="5">
        <v>1098095</v>
      </c>
      <c t="n" r="C33" s="5">
        <v>1091146</v>
      </c>
    </row>
    <row spans="1:3" r="34">
      <c t="s" r="A34" s="4">
        <v>95</v>
      </c>
      <c t="n" r="B34" s="5">
        <v>-183613</v>
      </c>
      <c t="n" r="C34" s="5">
        <v>-179139</v>
      </c>
    </row>
    <row spans="1:3" r="35">
      <c t="s" r="A35" s="4">
        <v>96</v>
      </c>
      <c t="n" r="B35" s="5">
        <v>200</v>
      </c>
      <c t="n" r="C35" s="5">
        <v>17</v>
      </c>
    </row>
    <row spans="1:3" r="36">
      <c t="s" r="A36" s="4">
        <v>97</v>
      </c>
      <c t="n" r="B36" s="5">
        <v>915890</v>
      </c>
      <c t="n" r="C36" s="5">
        <v>913228</v>
      </c>
    </row>
    <row spans="1:3" r="37">
      <c t="s" r="A37" s="4">
        <v>98</v>
      </c>
      <c t="n" r="B37" s="5">
        <v>6823</v>
      </c>
      <c t="n" r="C37" s="5">
        <v>18480</v>
      </c>
    </row>
    <row spans="1:3" r="38">
      <c t="s" r="A38" s="4">
        <v>99</v>
      </c>
      <c t="n" r="B38" s="5">
        <v>922713</v>
      </c>
      <c t="n" r="C38" s="5">
        <v>931708</v>
      </c>
    </row>
    <row spans="1:3" r="39">
      <c t="s" r="A39" s="4">
        <v>100</v>
      </c>
      <c t="n" r="B39" s="7">
        <v>1378672</v>
      </c>
      <c t="n" r="C39" s="7">
        <v>1399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21</v>
      </c>
      <c t="s" r="B1" s="2">
        <v>1</v>
      </c>
    </row>
    <row spans="1:2" r="2">
      <c t="s" r="B2" s="2">
        <v>2</v>
      </c>
    </row>
    <row spans="1:2" r="3">
      <c t="s" r="A3" s="3">
        <v>174</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6</v>
      </c>
      <c t="s" r="B1" s="2">
        <v>1</v>
      </c>
    </row>
    <row spans="1:2" r="2">
      <c t="s" r="B2" s="2">
        <v>2</v>
      </c>
    </row>
    <row spans="1:2" r="3">
      <c t="s" r="A3" s="3">
        <v>176</v>
      </c>
    </row>
    <row spans="1:2" r="4">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9</v>
      </c>
      <c t="s" r="B1" s="2">
        <v>1</v>
      </c>
    </row>
    <row spans="1:2" r="2">
      <c t="s" r="B2" s="2">
        <v>2</v>
      </c>
    </row>
    <row spans="1:2" r="3">
      <c t="s" r="A3" s="3">
        <v>179</v>
      </c>
    </row>
    <row spans="1:2" r="4">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2</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s>
  <sheetData>
    <row spans="1:6" r="1">
      <c t="s" r="A1" s="1">
        <v>237</v>
      </c>
      <c t="s" r="B1" s="2">
        <v>238</v>
      </c>
      <c t="s" r="C1" s="2">
        <v>23</v>
      </c>
      <c t="s" r="E1" s="2">
        <v>1</v>
      </c>
    </row>
    <row spans="1:6" r="2">
      <c t="s" r="B2" s="2">
        <v>239</v>
      </c>
      <c t="s" r="C2" s="2">
        <v>2</v>
      </c>
      <c t="s" r="D2" s="2">
        <v>24</v>
      </c>
      <c t="s" r="E2" s="2">
        <v>2</v>
      </c>
      <c t="s" r="F2" s="2">
        <v>24</v>
      </c>
    </row>
    <row spans="1:6" r="3">
      <c t="s" r="A3" s="3">
        <v>144</v>
      </c>
    </row>
    <row spans="1:6" r="4">
      <c t="s" r="A4" s="4">
        <v>240</v>
      </c>
      <c t="n" r="C4" s="9">
        <v>6.9</v>
      </c>
      <c t="n" r="D4" s="9">
        <v>8.6</v>
      </c>
      <c t="n" r="E4" s="9">
        <v>13.7</v>
      </c>
      <c t="n" r="F4" s="9">
        <v>15.3</v>
      </c>
    </row>
    <row spans="1:6" r="5">
      <c t="s" r="A5" s="4">
        <v>241</v>
      </c>
      <c t="s" r="B5" s="4">
        <v>242</v>
      </c>
    </row>
    <row spans="1:6" r="6">
      <c t="s" r="A6" s="4">
        <v>243</v>
      </c>
      <c t="s" r="B6" s="4">
        <v>24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5</v>
      </c>
      <c t="s" r="B1" s="2">
        <v>23</v>
      </c>
      <c t="s" r="D1" s="2">
        <v>1</v>
      </c>
    </row>
    <row spans="1:5" r="2">
      <c t="s" r="B2" s="2">
        <v>2</v>
      </c>
      <c t="s" r="C2" s="2">
        <v>24</v>
      </c>
      <c t="s" r="D2" s="2">
        <v>2</v>
      </c>
      <c t="s" r="E2" s="2">
        <v>24</v>
      </c>
    </row>
    <row spans="1:5" r="3">
      <c t="s" r="A3" s="3">
        <v>246</v>
      </c>
    </row>
    <row spans="1:5" r="4">
      <c t="s" r="A4" s="4">
        <v>247</v>
      </c>
      <c t="s" r="B4" s="4">
        <v>248</v>
      </c>
      <c t="s" r="C4" s="4">
        <v>249</v>
      </c>
      <c t="s" r="D4" s="4">
        <v>249</v>
      </c>
      <c t="s" r="E4" s="4">
        <v>250</v>
      </c>
    </row>
    <row spans="1:5" r="5">
      <c t="s" r="A5" s="4">
        <v>251</v>
      </c>
    </row>
    <row spans="1:5" r="6">
      <c t="s" r="A6" s="3">
        <v>246</v>
      </c>
    </row>
    <row spans="1:5" r="7">
      <c t="s" r="A7" s="4">
        <v>247</v>
      </c>
      <c t="s" r="B7" s="4">
        <v>248</v>
      </c>
      <c t="s" r="C7" s="4">
        <v>252</v>
      </c>
      <c t="s" r="D7" s="4">
        <v>249</v>
      </c>
      <c t="s" r="E7" s="4">
        <v>252</v>
      </c>
    </row>
    <row spans="1:5" r="8">
      <c t="s" r="A8" s="4">
        <v>253</v>
      </c>
    </row>
    <row spans="1:5" r="9">
      <c t="s" r="A9" s="3">
        <v>246</v>
      </c>
    </row>
    <row spans="1:5" r="10">
      <c t="s" r="A10" s="4">
        <v>247</v>
      </c>
      <c t="s" r="B10" s="4">
        <v>254</v>
      </c>
      <c t="s" r="C10" s="4">
        <v>255</v>
      </c>
      <c t="s" r="D10" s="4">
        <v>254</v>
      </c>
      <c t="s" r="E10" s="4">
        <v>256</v>
      </c>
    </row>
    <row spans="1:5" r="11">
      <c t="s" r="A11" s="4">
        <v>257</v>
      </c>
    </row>
    <row spans="1:5" r="12">
      <c t="s" r="A12" s="3">
        <v>246</v>
      </c>
    </row>
    <row spans="1:5" r="13">
      <c t="s" r="A13" s="4">
        <v>247</v>
      </c>
      <c t="s" r="B13" s="4">
        <v>254</v>
      </c>
      <c t="s" r="C13" s="4">
        <v>258</v>
      </c>
      <c t="s" r="D13" s="4">
        <v>254</v>
      </c>
      <c t="s" r="E13" s="4">
        <v>259</v>
      </c>
    </row>
    <row spans="1:5" r="14">
      <c t="s" r="A14" s="4">
        <v>260</v>
      </c>
    </row>
    <row spans="1:5" r="15">
      <c t="s" r="A15" s="3">
        <v>246</v>
      </c>
    </row>
    <row spans="1:5" r="16">
      <c t="s" r="A16" s="4">
        <v>247</v>
      </c>
      <c t="s" r="B16" s="4">
        <v>254</v>
      </c>
      <c t="s" r="C16" s="4">
        <v>261</v>
      </c>
      <c t="s" r="D16" s="4">
        <v>254</v>
      </c>
      <c t="s" r="E16" s="4">
        <v>2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4"/>
  </cols>
  <sheetData>
    <row spans="1:6" r="1">
      <c t="s" r="A1" s="1">
        <v>262</v>
      </c>
      <c t="s" r="B1" s="2">
        <v>23</v>
      </c>
      <c t="s" r="E1" s="2">
        <v>1</v>
      </c>
    </row>
    <row spans="1:6" r="2">
      <c t="s" r="B2" s="2">
        <v>2</v>
      </c>
      <c t="s" r="C2" s="2">
        <v>63</v>
      </c>
      <c t="s" r="D2" s="2">
        <v>24</v>
      </c>
      <c t="s" r="E2" s="2">
        <v>2</v>
      </c>
      <c t="s" r="F2" s="2">
        <v>24</v>
      </c>
    </row>
    <row spans="1:6" r="3">
      <c t="s" r="A3" s="3">
        <v>263</v>
      </c>
    </row>
    <row spans="1:6" r="4">
      <c t="s" r="A4" s="4">
        <v>264</v>
      </c>
      <c t="n" r="B4" s="7">
        <v>46772</v>
      </c>
      <c t="n" r="D4" s="7">
        <v>0</v>
      </c>
      <c t="n" r="E4" s="7">
        <v>46772</v>
      </c>
      <c t="n" r="F4" s="7">
        <v>0</v>
      </c>
    </row>
    <row spans="1:6" r="5">
      <c t="s" r="A5" s="4">
        <v>265</v>
      </c>
    </row>
    <row spans="1:6" r="6">
      <c t="s" r="A6" s="3">
        <v>263</v>
      </c>
    </row>
    <row spans="1:6" r="7">
      <c t="s" r="A7" s="4">
        <v>264</v>
      </c>
      <c t="n" r="B7" s="5">
        <v>46800</v>
      </c>
      <c t="n" r="C7" s="7">
        <v>500</v>
      </c>
    </row>
    <row spans="1:6" r="8">
      <c t="s" r="A8" s="4">
        <v>266</v>
      </c>
      <c t="n" r="B8" s="7">
        <v>8600</v>
      </c>
      <c t="n" r="E8" s="7">
        <v>86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spans="1:7" r="1">
      <c t="s" r="A1" s="1">
        <v>267</v>
      </c>
      <c t="s" r="B1" s="2">
        <v>23</v>
      </c>
      <c t="s" r="D1" s="2">
        <v>1</v>
      </c>
      <c t="s" r="F1" s="2">
        <v>268</v>
      </c>
    </row>
    <row spans="1:7" r="2">
      <c t="s" r="B2" s="2">
        <v>2</v>
      </c>
      <c t="s" r="C2" s="2">
        <v>24</v>
      </c>
      <c t="s" r="D2" s="2">
        <v>2</v>
      </c>
      <c t="s" r="E2" s="2">
        <v>24</v>
      </c>
      <c t="s" r="F2" s="2">
        <v>269</v>
      </c>
      <c t="s" r="G2" s="2">
        <v>63</v>
      </c>
    </row>
    <row spans="1:7" r="3">
      <c t="s" r="A3" s="3">
        <v>270</v>
      </c>
    </row>
    <row spans="1:7" r="4">
      <c t="s" r="A4" s="4">
        <v>271</v>
      </c>
      <c t="s" r="B4" s="4">
        <v>272</v>
      </c>
      <c t="s" r="D4" s="4">
        <v>272</v>
      </c>
      <c t="s" r="F4" s="4">
        <v>272</v>
      </c>
    </row>
    <row spans="1:7" r="5">
      <c t="s" r="A5" s="4">
        <v>273</v>
      </c>
      <c t="n" r="F5" s="7">
        <v>81250</v>
      </c>
    </row>
    <row spans="1:7" r="6">
      <c t="s" r="A6" s="4">
        <v>274</v>
      </c>
      <c t="n" r="F6" s="7">
        <v>13600</v>
      </c>
    </row>
    <row spans="1:7" r="7">
      <c t="s" r="A7" s="4">
        <v>275</v>
      </c>
      <c t="s" r="F7" s="4">
        <v>276</v>
      </c>
    </row>
    <row spans="1:7" r="8">
      <c t="s" r="A8" s="4">
        <v>277</v>
      </c>
      <c t="n" r="B8" s="7">
        <v>-11542</v>
      </c>
      <c t="n" r="C8" s="7">
        <v>-237</v>
      </c>
      <c t="n" r="D8" s="7">
        <v>-11657</v>
      </c>
      <c t="n" r="E8" s="7">
        <v>-770</v>
      </c>
    </row>
    <row spans="1:7" r="9">
      <c t="s" r="A9" s="4">
        <v>98</v>
      </c>
      <c t="n" r="B9" s="5">
        <v>6823</v>
      </c>
      <c t="n" r="D9" s="5">
        <v>6823</v>
      </c>
      <c t="n" r="G9" s="7">
        <v>18480</v>
      </c>
    </row>
    <row spans="1:7" r="10">
      <c t="s" r="A10" s="4">
        <v>264</v>
      </c>
      <c t="n" r="B10" s="5">
        <v>46772</v>
      </c>
      <c t="n" r="C10" s="7">
        <v>0</v>
      </c>
      <c t="n" r="D10" s="5">
        <v>46772</v>
      </c>
      <c t="n" r="E10" s="7">
        <v>0</v>
      </c>
    </row>
    <row spans="1:7" r="11">
      <c t="s" r="A11" s="4">
        <v>278</v>
      </c>
    </row>
    <row spans="1:7" r="12">
      <c t="s" r="A12" s="3">
        <v>270</v>
      </c>
    </row>
    <row spans="1:7" r="13">
      <c t="s" r="A13" s="4">
        <v>279</v>
      </c>
      <c t="n" r="F13" s="7">
        <v>42500</v>
      </c>
    </row>
    <row spans="1:7" r="14">
      <c t="s" r="A14" s="4">
        <v>280</v>
      </c>
      <c t="n" r="F14" s="7">
        <v>1100</v>
      </c>
    </row>
    <row spans="1:7" r="15">
      <c t="s" r="A15" s="4">
        <v>281</v>
      </c>
    </row>
    <row spans="1:7" r="16">
      <c t="s" r="A16" s="3">
        <v>270</v>
      </c>
    </row>
    <row spans="1:7" r="17">
      <c t="s" r="A17" s="4">
        <v>264</v>
      </c>
      <c t="n" r="B17" s="5">
        <v>11700</v>
      </c>
    </row>
    <row spans="1:7" r="18">
      <c t="s" r="A18" s="4">
        <v>281</v>
      </c>
    </row>
    <row spans="1:7" r="19">
      <c t="s" r="A19" s="3">
        <v>270</v>
      </c>
    </row>
    <row spans="1:7" r="20">
      <c t="s" r="A20" s="4">
        <v>98</v>
      </c>
      <c t="n" r="B20" s="7">
        <v>6800</v>
      </c>
      <c t="n" r="D20" s="7">
        <v>6800</v>
      </c>
      <c t="n" r="G20" s="7">
        <v>18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t="s" r="A1" s="1">
        <v>282</v>
      </c>
      <c t="s" r="B1" s="2">
        <v>283</v>
      </c>
    </row>
    <row spans="1:2" r="2">
      <c t="s" r="A2" s="4">
        <v>284</v>
      </c>
    </row>
    <row spans="1:2" r="3">
      <c t="s" r="A3" s="3">
        <v>285</v>
      </c>
    </row>
    <row spans="1:2" r="4">
      <c t="s" r="A4" s="4">
        <v>286</v>
      </c>
      <c t="n" r="B4" s="5">
        <v>24418</v>
      </c>
    </row>
    <row spans="1:2" r="5">
      <c t="s" r="A5" s="4">
        <v>287</v>
      </c>
      <c t="n" r="B5" s="5">
        <v>1134</v>
      </c>
    </row>
    <row spans="1:2" r="6">
      <c t="s" r="A6" s="4">
        <v>288</v>
      </c>
    </row>
    <row spans="1:2" r="7">
      <c t="s" r="A7" s="3">
        <v>285</v>
      </c>
    </row>
    <row spans="1:2" r="8">
      <c t="s" r="A8" s="4">
        <v>286</v>
      </c>
      <c t="n" r="B8" s="5">
        <v>43382</v>
      </c>
    </row>
    <row spans="1:2" r="9">
      <c t="s" r="A9" s="4">
        <v>287</v>
      </c>
      <c t="n" r="B9" s="5">
        <v>761</v>
      </c>
    </row>
    <row spans="1:2" r="10">
      <c t="s" r="A10" s="4">
        <v>289</v>
      </c>
    </row>
    <row spans="1:2" r="11">
      <c t="s" r="A11" s="3">
        <v>285</v>
      </c>
    </row>
    <row spans="1:2" r="12">
      <c t="s" r="A12" s="4">
        <v>286</v>
      </c>
      <c t="n" r="B12" s="5">
        <v>5255</v>
      </c>
    </row>
    <row spans="1:2" r="13">
      <c t="s" r="A13" s="4">
        <v>287</v>
      </c>
      <c t="n" r="B13" s="5">
        <v>1061</v>
      </c>
    </row>
    <row spans="1:2" r="14">
      <c t="s" r="A14" s="4">
        <v>290</v>
      </c>
    </row>
    <row spans="1:2" r="15">
      <c t="s" r="A15" s="3">
        <v>285</v>
      </c>
    </row>
    <row spans="1:2" r="16">
      <c t="s" r="A16" s="4">
        <v>286</v>
      </c>
      <c t="n" r="B16" s="5">
        <v>4252</v>
      </c>
    </row>
    <row spans="1:2" r="17">
      <c t="s" r="A17" s="4">
        <v>287</v>
      </c>
      <c t="n" r="B17" s="5">
        <v>1098</v>
      </c>
    </row>
    <row spans="1:2" r="18">
      <c t="s" r="A18" s="4">
        <v>291</v>
      </c>
    </row>
    <row spans="1:2" r="19">
      <c t="s" r="A19" s="3">
        <v>285</v>
      </c>
    </row>
    <row spans="1:2" r="20">
      <c t="s" r="A20" s="4">
        <v>286</v>
      </c>
      <c t="n" r="B20" s="5">
        <v>6018</v>
      </c>
    </row>
    <row spans="1:2" r="21">
      <c t="s" r="A21" s="4">
        <v>287</v>
      </c>
      <c t="n" r="B21" s="5">
        <v>730</v>
      </c>
    </row>
    <row spans="1:2" r="22">
      <c t="s" r="A22" s="4">
        <v>292</v>
      </c>
    </row>
    <row spans="1:2" r="23">
      <c t="s" r="A23" s="3">
        <v>285</v>
      </c>
    </row>
    <row spans="1:2" r="24">
      <c t="s" r="A24" s="4">
        <v>286</v>
      </c>
      <c t="n" r="B24" s="5">
        <v>1363</v>
      </c>
    </row>
    <row spans="1:2" r="25">
      <c t="s" r="A25" s="4">
        <v>287</v>
      </c>
      <c t="n" r="B25" s="5">
        <v>9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3"/>
    <col customWidth="1" max="5" min="5" width="21"/>
    <col customWidth="1" max="6" min="6" width="20"/>
  </cols>
  <sheetData>
    <row spans="1:6" r="1">
      <c t="s" r="A1" s="1">
        <v>293</v>
      </c>
      <c t="s" r="B1" s="2">
        <v>23</v>
      </c>
      <c t="s" r="D1" s="2">
        <v>1</v>
      </c>
    </row>
    <row spans="1:6" r="2">
      <c t="s" r="B2" s="2">
        <v>294</v>
      </c>
      <c t="s" r="C2" s="2">
        <v>295</v>
      </c>
      <c t="s" r="D2" s="2">
        <v>296</v>
      </c>
      <c t="s" r="E2" s="2">
        <v>295</v>
      </c>
      <c t="s" r="F2" s="2">
        <v>297</v>
      </c>
    </row>
    <row spans="1:6" r="3">
      <c t="s" r="A3" s="3">
        <v>298</v>
      </c>
    </row>
    <row spans="1:6" r="4">
      <c t="s" r="A4" s="4">
        <v>299</v>
      </c>
      <c t="n" r="F4" s="10">
        <v>11.6</v>
      </c>
    </row>
    <row spans="1:6" r="5">
      <c t="s" r="A5" s="4">
        <v>300</v>
      </c>
    </row>
    <row spans="1:6" r="6">
      <c t="s" r="A6" s="3">
        <v>298</v>
      </c>
    </row>
    <row spans="1:6" r="7">
      <c t="s" r="A7" s="4">
        <v>301</v>
      </c>
      <c t="s" r="D7" s="4">
        <v>302</v>
      </c>
    </row>
    <row spans="1:6" r="8">
      <c t="s" r="A8" s="4">
        <v>303</v>
      </c>
    </row>
    <row spans="1:6" r="9">
      <c t="s" r="A9" s="3">
        <v>298</v>
      </c>
    </row>
    <row spans="1:6" r="10">
      <c t="s" r="A10" s="4">
        <v>304</v>
      </c>
      <c t="n" r="B10" s="9">
        <v>0.4</v>
      </c>
      <c t="n" r="C10" s="9">
        <v>0.8</v>
      </c>
      <c t="n" r="D10" s="9">
        <v>0.8</v>
      </c>
      <c t="n" r="E10" s="7">
        <v>1</v>
      </c>
    </row>
    <row spans="1:6" r="11">
      <c t="s" r="A11" s="4">
        <v>305</v>
      </c>
    </row>
    <row spans="1:6" r="12">
      <c t="s" r="A12" s="3">
        <v>298</v>
      </c>
    </row>
    <row spans="1:6" r="13">
      <c t="s" r="A13" s="4">
        <v>301</v>
      </c>
      <c t="s" r="D13" s="4">
        <v>302</v>
      </c>
    </row>
    <row spans="1:6" r="14">
      <c t="s" r="A14" s="4">
        <v>306</v>
      </c>
      <c t="n" r="D14" s="5">
        <v>3</v>
      </c>
    </row>
    <row spans="1:6" r="15">
      <c t="s" r="A15" s="4">
        <v>307</v>
      </c>
      <c t="n" r="D15" s="5">
        <v>5</v>
      </c>
    </row>
    <row spans="1:6" r="16">
      <c t="s" r="A16" s="4">
        <v>308</v>
      </c>
      <c t="n" r="D16" s="5">
        <v>2</v>
      </c>
    </row>
    <row spans="1:6" r="17">
      <c t="s" r="A17" s="4">
        <v>309</v>
      </c>
      <c t="n" r="D17" s="5">
        <v>1</v>
      </c>
    </row>
    <row spans="1:6" r="18">
      <c t="s" r="A18" s="4">
        <v>310</v>
      </c>
      <c t="n" r="D18" s="5">
        <v>2</v>
      </c>
    </row>
    <row spans="1:6" r="19">
      <c t="s" r="A19" s="4">
        <v>311</v>
      </c>
    </row>
    <row spans="1:6" r="20">
      <c t="s" r="A20" s="3">
        <v>298</v>
      </c>
    </row>
    <row spans="1:6" r="21">
      <c t="s" r="A21" s="4">
        <v>304</v>
      </c>
      <c t="n" r="B21" s="9">
        <v>0.4</v>
      </c>
      <c t="n" r="C21" s="9">
        <v>0.5</v>
      </c>
      <c t="n" r="D21" s="9">
        <v>0.6</v>
      </c>
      <c t="n" r="E21" s="9">
        <v>0.6</v>
      </c>
    </row>
    <row spans="1:6" r="22">
      <c t="s" r="A22" s="4">
        <v>312</v>
      </c>
    </row>
    <row spans="1:6" r="23">
      <c t="s" r="A23" s="3">
        <v>298</v>
      </c>
    </row>
    <row spans="1:6" r="24">
      <c t="s" r="A24" s="4">
        <v>313</v>
      </c>
      <c t="s" r="D24" s="4">
        <v>314</v>
      </c>
    </row>
    <row spans="1:6" r="25">
      <c t="s" r="A25" s="4">
        <v>315</v>
      </c>
    </row>
    <row spans="1:6" r="26">
      <c t="s" r="A26" s="3">
        <v>298</v>
      </c>
    </row>
    <row spans="1:6" r="27">
      <c t="s" r="A27" s="4">
        <v>316</v>
      </c>
      <c t="n" r="B27" s="10">
        <v>4.4</v>
      </c>
      <c t="n" r="D27" s="10">
        <v>4.4</v>
      </c>
    </row>
    <row spans="1:6" r="28">
      <c t="s" r="A28" s="4">
        <v>317</v>
      </c>
    </row>
    <row spans="1:6" r="29">
      <c t="s" r="A29" s="3">
        <v>298</v>
      </c>
    </row>
    <row spans="1:6" r="30">
      <c t="s" r="A30" s="4">
        <v>299</v>
      </c>
      <c t="n" r="F30" s="5">
        <v>5</v>
      </c>
    </row>
    <row spans="1:6" r="31">
      <c t="s" r="A31" s="4">
        <v>318</v>
      </c>
    </row>
    <row spans="1:6" r="32">
      <c t="s" r="A32" s="3">
        <v>298</v>
      </c>
    </row>
    <row spans="1:6" r="33">
      <c t="s" r="A33" s="4">
        <v>299</v>
      </c>
      <c t="n" r="F33" s="10">
        <v>5.2</v>
      </c>
    </row>
    <row spans="1:6" r="34">
      <c t="s" r="A34" s="4">
        <v>319</v>
      </c>
    </row>
    <row spans="1:6" r="35">
      <c t="s" r="A35" s="3">
        <v>298</v>
      </c>
    </row>
    <row spans="1:6" r="36">
      <c t="s" r="A36" s="4">
        <v>299</v>
      </c>
      <c t="n" r="F36" s="10">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1</v>
      </c>
      <c t="s" r="B1" s="2">
        <v>2</v>
      </c>
      <c t="s" r="C1" s="2">
        <v>63</v>
      </c>
    </row>
    <row spans="1:3" r="2">
      <c t="s" r="A2" s="3">
        <v>102</v>
      </c>
    </row>
    <row spans="1:3" r="3">
      <c t="s" r="A3" s="4">
        <v>103</v>
      </c>
      <c t="n" r="B3" s="8">
        <v>0.01</v>
      </c>
      <c t="n" r="C3" s="8">
        <v>0.01</v>
      </c>
    </row>
    <row spans="1:3" r="4">
      <c t="s" r="A4" s="4">
        <v>104</v>
      </c>
      <c t="n" r="B4" s="5">
        <v>1000000</v>
      </c>
      <c t="n" r="C4" s="5">
        <v>1000000</v>
      </c>
    </row>
    <row spans="1:3" r="5">
      <c t="s" r="A5" s="4">
        <v>105</v>
      </c>
      <c t="n" r="B5" s="5">
        <v>0</v>
      </c>
      <c t="n" r="C5" s="5">
        <v>0</v>
      </c>
    </row>
    <row spans="1:3" r="6">
      <c t="s" r="A6" s="4">
        <v>106</v>
      </c>
      <c t="n" r="B6" s="8">
        <v>0.01</v>
      </c>
      <c t="n" r="C6" s="8">
        <v>0.01</v>
      </c>
    </row>
    <row spans="1:3" r="7">
      <c t="s" r="A7" s="4">
        <v>107</v>
      </c>
      <c t="n" r="B7" s="5">
        <v>200000000</v>
      </c>
      <c t="n" r="C7" s="5">
        <v>200000000</v>
      </c>
    </row>
    <row spans="1:3" r="8">
      <c t="s" r="A8" s="4">
        <v>108</v>
      </c>
      <c t="n" r="B8" s="5">
        <v>120820364</v>
      </c>
      <c t="n" r="C8" s="5">
        <v>120381746</v>
      </c>
    </row>
    <row spans="1:3" r="9">
      <c t="s" r="A9" s="4">
        <v>109</v>
      </c>
      <c t="n" r="B9" s="5">
        <v>120820364</v>
      </c>
      <c t="n" r="C9" s="5">
        <v>1203817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23</v>
      </c>
    </row>
    <row spans="1:3" r="2">
      <c t="s" r="B2" s="2">
        <v>2</v>
      </c>
      <c t="s" r="C2" s="2">
        <v>321</v>
      </c>
    </row>
    <row spans="1:3" r="3">
      <c t="s" r="A3" s="4">
        <v>322</v>
      </c>
    </row>
    <row spans="1:3" r="4">
      <c t="s" r="A4" s="3">
        <v>323</v>
      </c>
    </row>
    <row spans="1:3" r="5">
      <c t="s" r="A5" s="4">
        <v>324</v>
      </c>
      <c t="n" r="B5" s="5">
        <v>265952</v>
      </c>
      <c t="n" r="C5" s="5">
        <v>184747</v>
      </c>
    </row>
    <row spans="1:3" r="6">
      <c t="s" r="A6" s="4">
        <v>325</v>
      </c>
      <c t="n" r="B6" s="5">
        <v>3668</v>
      </c>
      <c t="n" r="C6" s="5">
        <v>120715</v>
      </c>
    </row>
    <row spans="1:3" r="7">
      <c t="s" r="A7" s="4">
        <v>326</v>
      </c>
      <c t="n" r="B7" s="5">
        <v>-1586</v>
      </c>
      <c t="n" r="C7" s="5">
        <v>-35030</v>
      </c>
    </row>
    <row spans="1:3" r="8">
      <c t="s" r="A8" s="4">
        <v>327</v>
      </c>
      <c t="n" r="B8" s="5">
        <v>-66</v>
      </c>
      <c t="n" r="C8" s="5">
        <v>-4480</v>
      </c>
    </row>
    <row spans="1:3" r="9">
      <c t="s" r="A9" s="4">
        <v>328</v>
      </c>
      <c t="n" r="B9" s="5">
        <v>267968</v>
      </c>
      <c t="n" r="C9" s="5">
        <v>265952</v>
      </c>
    </row>
    <row spans="1:3" r="10">
      <c t="s" r="A10" s="3">
        <v>329</v>
      </c>
    </row>
    <row spans="1:3" r="11">
      <c t="s" r="A11" s="4">
        <v>330</v>
      </c>
      <c t="n" r="B11" s="8">
        <v>14.03</v>
      </c>
      <c t="n" r="C11" s="8">
        <v>13.8</v>
      </c>
    </row>
    <row spans="1:3" r="12">
      <c t="s" r="A12" s="4">
        <v>331</v>
      </c>
      <c t="n" r="B12" s="11">
        <v>13.88</v>
      </c>
      <c t="n" r="C12" s="11">
        <v>14.29</v>
      </c>
    </row>
    <row spans="1:3" r="13">
      <c t="s" r="A13" s="4">
        <v>332</v>
      </c>
      <c t="n" r="B13" s="11">
        <v>14.63</v>
      </c>
      <c t="n" r="C13" s="11">
        <v>13.75</v>
      </c>
    </row>
    <row spans="1:3" r="14">
      <c t="s" r="A14" s="4">
        <v>333</v>
      </c>
      <c t="n" r="B14" s="11">
        <v>13.11</v>
      </c>
      <c t="n" r="C14" s="11">
        <v>13.91</v>
      </c>
    </row>
    <row spans="1:3" r="15">
      <c t="s" r="A15" s="4">
        <v>334</v>
      </c>
      <c t="n" r="B15" s="8">
        <v>14.02</v>
      </c>
      <c t="n" r="C15" s="8">
        <v>14.03</v>
      </c>
    </row>
    <row spans="1:3" r="16">
      <c t="s" r="A16" s="4">
        <v>305</v>
      </c>
    </row>
    <row spans="1:3" r="17">
      <c t="s" r="A17" s="3">
        <v>323</v>
      </c>
    </row>
    <row spans="1:3" r="18">
      <c t="s" r="A18" s="4">
        <v>324</v>
      </c>
      <c t="n" r="B18" s="5">
        <v>382243</v>
      </c>
      <c t="n" r="C18" s="5">
        <v>214236</v>
      </c>
    </row>
    <row spans="1:3" r="19">
      <c t="s" r="A19" s="4">
        <v>325</v>
      </c>
      <c t="n" r="C19" s="5">
        <v>170078</v>
      </c>
    </row>
    <row spans="1:3" r="20">
      <c t="s" r="A20" s="4">
        <v>326</v>
      </c>
      <c t="n" r="C20" s="5">
        <v>0</v>
      </c>
    </row>
    <row spans="1:3" r="21">
      <c t="s" r="A21" s="4">
        <v>327</v>
      </c>
      <c t="n" r="C21" s="5">
        <v>-2071</v>
      </c>
    </row>
    <row spans="1:3" r="22">
      <c t="s" r="A22" s="4">
        <v>328</v>
      </c>
      <c t="n" r="B22" s="5">
        <v>382243</v>
      </c>
      <c t="n" r="C22" s="5">
        <v>382243</v>
      </c>
    </row>
    <row spans="1:3" r="23">
      <c t="s" r="A23" s="3">
        <v>329</v>
      </c>
    </row>
    <row spans="1:3" r="24">
      <c t="s" r="A24" s="4">
        <v>330</v>
      </c>
      <c t="n" r="B24" s="8">
        <v>15.35</v>
      </c>
      <c t="n" r="C24" s="8">
        <v>15.69</v>
      </c>
    </row>
    <row spans="1:3" r="25">
      <c t="s" r="A25" s="4">
        <v>331</v>
      </c>
      <c t="n" r="C25" s="8">
        <v>14.92</v>
      </c>
    </row>
    <row spans="1:3" r="26">
      <c t="s" r="A26" s="4">
        <v>332</v>
      </c>
    </row>
    <row spans="1:3" r="27">
      <c t="s" r="A27" s="4">
        <v>333</v>
      </c>
      <c t="n" r="C27" s="8">
        <v>15.34</v>
      </c>
    </row>
    <row spans="1:3" r="28">
      <c t="s" r="A28" s="4">
        <v>334</v>
      </c>
      <c t="n" r="B28" s="8">
        <v>15.35</v>
      </c>
      <c t="n" r="C28" s="8">
        <v>15.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335</v>
      </c>
      <c t="s" r="B1" s="2">
        <v>336</v>
      </c>
    </row>
    <row spans="1:2" r="2">
      <c t="s" r="A2" s="4">
        <v>322</v>
      </c>
    </row>
    <row spans="1:2" r="3">
      <c t="s" r="A3" s="3">
        <v>298</v>
      </c>
    </row>
    <row spans="1:2" r="4">
      <c t="n" r="A4" s="12">
        <v>2015</v>
      </c>
      <c t="n" r="B4" s="7">
        <v>870</v>
      </c>
    </row>
    <row spans="1:2" r="5">
      <c t="n" r="A5" s="5">
        <v>2016</v>
      </c>
      <c t="n" r="B5" s="5">
        <v>1551</v>
      </c>
    </row>
    <row spans="1:2" r="6">
      <c t="n" r="A6" s="5">
        <v>2017</v>
      </c>
      <c t="n" r="B6" s="5">
        <v>639</v>
      </c>
    </row>
    <row spans="1:2" r="7">
      <c t="n" r="A7" s="5">
        <v>2018</v>
      </c>
      <c t="n" r="B7" s="5">
        <v>6</v>
      </c>
    </row>
    <row spans="1:2" r="8">
      <c t="s" r="A8" s="4">
        <v>337</v>
      </c>
      <c t="n" r="B8" s="5">
        <v>3066</v>
      </c>
    </row>
    <row spans="1:2" r="9">
      <c t="s" r="A9" s="4">
        <v>305</v>
      </c>
    </row>
    <row spans="1:2" r="10">
      <c t="s" r="A10" s="3">
        <v>298</v>
      </c>
    </row>
    <row spans="1:2" r="11">
      <c t="n" r="A11" s="12">
        <v>2015</v>
      </c>
      <c t="n" r="B11" s="5">
        <v>794</v>
      </c>
    </row>
    <row spans="1:2" r="12">
      <c t="n" r="A12" s="5">
        <v>2016</v>
      </c>
      <c t="n" r="B12" s="5">
        <v>1589</v>
      </c>
    </row>
    <row spans="1:2" r="13">
      <c t="n" r="A13" s="5">
        <v>2017</v>
      </c>
      <c t="n" r="B13" s="5">
        <v>847</v>
      </c>
    </row>
    <row spans="1:2" r="14">
      <c t="n" r="A14" s="5">
        <v>2018</v>
      </c>
      <c t="n" r="B14" s="5">
        <v>0</v>
      </c>
    </row>
    <row spans="1:2" r="15">
      <c t="s" r="A15" s="4">
        <v>337</v>
      </c>
      <c t="n" r="B15" s="7">
        <v>32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r="A1" s="1">
        <v>338</v>
      </c>
      <c t="s" r="B1" s="2">
        <v>23</v>
      </c>
      <c t="s" r="D1" s="2">
        <v>1</v>
      </c>
      <c t="s" r="F1" s="2">
        <v>268</v>
      </c>
    </row>
    <row spans="1:6" r="2">
      <c t="s" r="B2" s="2">
        <v>2</v>
      </c>
      <c t="s" r="C2" s="2">
        <v>24</v>
      </c>
      <c t="s" r="D2" s="2">
        <v>2</v>
      </c>
      <c t="s" r="E2" s="2">
        <v>24</v>
      </c>
      <c t="s" r="F2" s="2">
        <v>63</v>
      </c>
    </row>
    <row spans="1:6" r="3">
      <c t="s" r="A3" s="3">
        <v>339</v>
      </c>
    </row>
    <row spans="1:6" r="4">
      <c t="s" r="A4" s="4">
        <v>340</v>
      </c>
      <c t="n" r="B4" s="7">
        <v>39000000</v>
      </c>
      <c t="n" r="D4" s="7">
        <v>39000000</v>
      </c>
    </row>
    <row spans="1:6" r="5">
      <c t="s" r="A5" s="4">
        <v>341</v>
      </c>
      <c t="n" r="B5" s="5">
        <v>1700000</v>
      </c>
      <c t="n" r="D5" s="5">
        <v>1700000</v>
      </c>
    </row>
    <row spans="1:6" r="6">
      <c t="s" r="A6" s="4">
        <v>342</v>
      </c>
      <c t="n" r="B6" s="5">
        <v>3300000</v>
      </c>
      <c t="n" r="D6" s="5">
        <v>3300000</v>
      </c>
    </row>
    <row spans="1:6" r="7">
      <c t="s" r="A7" s="4">
        <v>343</v>
      </c>
      <c t="n" r="B7" s="5">
        <v>53200000</v>
      </c>
      <c t="n" r="D7" s="5">
        <v>53200000</v>
      </c>
    </row>
    <row spans="1:6" r="8">
      <c t="s" r="A8" s="4">
        <v>48</v>
      </c>
      <c t="n" r="B8" s="5">
        <v>-380000</v>
      </c>
      <c t="n" r="C8" s="7">
        <v>-5166000</v>
      </c>
      <c t="n" r="D8" s="5">
        <v>5663000</v>
      </c>
      <c t="n" r="E8" s="7">
        <v>-10291000</v>
      </c>
    </row>
    <row spans="1:6" r="9">
      <c t="s" r="A9" s="4">
        <v>344</v>
      </c>
      <c t="n" r="D9" s="5">
        <v>9700000</v>
      </c>
    </row>
    <row spans="1:6" r="10">
      <c t="s" r="A10" s="4">
        <v>345</v>
      </c>
      <c t="n" r="D10" s="7">
        <v>8600000</v>
      </c>
    </row>
    <row spans="1:6" r="11">
      <c t="s" r="A11" s="4">
        <v>346</v>
      </c>
      <c t="s" r="D11" s="4">
        <v>347</v>
      </c>
      <c t="s" r="F11" s="4">
        <v>348</v>
      </c>
    </row>
    <row spans="1:6" r="12">
      <c t="s" r="A12" s="4">
        <v>349</v>
      </c>
      <c t="n" r="B12" s="5">
        <v>0</v>
      </c>
      <c t="n" r="C12" s="7">
        <v>2100000</v>
      </c>
      <c t="n" r="D12" s="7">
        <v>0</v>
      </c>
      <c t="n" r="E12" s="5">
        <v>2100000</v>
      </c>
    </row>
    <row spans="1:6" r="13">
      <c t="s" r="A13" s="4">
        <v>350</v>
      </c>
      <c t="n" r="D13" s="5">
        <v>11100000</v>
      </c>
      <c t="n" r="E13" s="7">
        <v>1200000</v>
      </c>
    </row>
    <row spans="1:6" r="14">
      <c t="s" r="A14" s="4">
        <v>351</v>
      </c>
    </row>
    <row spans="1:6" r="15">
      <c t="s" r="A15" s="3">
        <v>339</v>
      </c>
    </row>
    <row spans="1:6" r="16">
      <c t="s" r="A16" s="4">
        <v>343</v>
      </c>
      <c t="n" r="B16" s="5">
        <v>18800000</v>
      </c>
      <c t="n" r="D16" s="5">
        <v>18800000</v>
      </c>
    </row>
    <row spans="1:6" r="17">
      <c t="s" r="A17" s="4">
        <v>352</v>
      </c>
    </row>
    <row spans="1:6" r="18">
      <c t="s" r="A18" s="3">
        <v>339</v>
      </c>
    </row>
    <row spans="1:6" r="19">
      <c t="s" r="A19" s="4">
        <v>343</v>
      </c>
      <c t="n" r="B19" s="5">
        <v>25300000</v>
      </c>
      <c t="n" r="D19" s="5">
        <v>25300000</v>
      </c>
    </row>
    <row spans="1:6" r="20">
      <c t="s" r="A20" s="4">
        <v>353</v>
      </c>
    </row>
    <row spans="1:6" r="21">
      <c t="s" r="A21" s="3">
        <v>339</v>
      </c>
    </row>
    <row spans="1:6" r="22">
      <c t="s" r="A22" s="4">
        <v>354</v>
      </c>
      <c t="n" r="B22" s="5">
        <v>84500000</v>
      </c>
      <c t="n" r="D22" s="5">
        <v>84500000</v>
      </c>
    </row>
    <row spans="1:6" r="23">
      <c t="s" r="A23" s="4">
        <v>355</v>
      </c>
    </row>
    <row spans="1:6" r="24">
      <c t="s" r="A24" s="3">
        <v>339</v>
      </c>
    </row>
    <row spans="1:6" r="25">
      <c t="s" r="A25" s="4">
        <v>354</v>
      </c>
      <c t="n" r="B25" s="5">
        <v>80900000</v>
      </c>
      <c t="n" r="D25" s="5">
        <v>80900000</v>
      </c>
    </row>
    <row spans="1:6" r="26">
      <c t="s" r="A26" s="4">
        <v>356</v>
      </c>
      <c t="n" r="B26" s="5">
        <v>10200000</v>
      </c>
      <c t="n" r="D26" s="5">
        <v>10200000</v>
      </c>
    </row>
    <row spans="1:6" r="27">
      <c t="s" r="A27" s="4">
        <v>357</v>
      </c>
    </row>
    <row spans="1:6" r="28">
      <c t="s" r="A28" s="3">
        <v>339</v>
      </c>
    </row>
    <row spans="1:6" r="29">
      <c t="s" r="A29" s="4">
        <v>358</v>
      </c>
      <c t="n" r="B29" s="7">
        <v>9100000</v>
      </c>
      <c t="n" r="D29" s="7">
        <v>9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359</v>
      </c>
      <c t="s" r="B1" s="2">
        <v>238</v>
      </c>
      <c t="s" r="G1" s="2">
        <v>23</v>
      </c>
      <c t="s" r="I1" s="2">
        <v>1</v>
      </c>
      <c t="s" r="K1" s="2">
        <v>268</v>
      </c>
    </row>
    <row spans="1:12" r="2">
      <c t="s" r="B2" s="2">
        <v>360</v>
      </c>
      <c t="s" r="C2" s="2">
        <v>361</v>
      </c>
      <c t="s" r="D2" s="2">
        <v>362</v>
      </c>
      <c t="s" r="E2" s="2">
        <v>363</v>
      </c>
      <c t="s" r="F2" s="2">
        <v>364</v>
      </c>
      <c t="s" r="G2" s="2">
        <v>336</v>
      </c>
      <c t="s" r="H2" s="2">
        <v>295</v>
      </c>
      <c t="s" r="I2" s="2">
        <v>336</v>
      </c>
      <c t="s" r="J2" s="2">
        <v>295</v>
      </c>
      <c t="s" r="K2" s="2">
        <v>365</v>
      </c>
      <c t="s" r="L2" s="2">
        <v>366</v>
      </c>
    </row>
    <row spans="1:12" r="3">
      <c t="s" r="A3" s="3">
        <v>367</v>
      </c>
    </row>
    <row spans="1:12" r="4">
      <c t="s" r="A4" s="4">
        <v>368</v>
      </c>
      <c t="n" r="G4" s="7">
        <v>500000</v>
      </c>
      <c t="n" r="H4" s="7">
        <v>500000</v>
      </c>
      <c t="n" r="I4" s="7">
        <v>1100000</v>
      </c>
      <c t="n" r="J4" s="7">
        <v>1100000</v>
      </c>
    </row>
    <row spans="1:12" r="5">
      <c t="s" r="A5" s="4">
        <v>369</v>
      </c>
      <c t="n" r="G5" s="5">
        <v>1600000</v>
      </c>
      <c t="n" r="I5" s="5">
        <v>1600000</v>
      </c>
      <c t="n" r="L5" s="7">
        <v>2600000</v>
      </c>
    </row>
    <row spans="1:12" r="6">
      <c t="s" r="A6" s="3">
        <v>370</v>
      </c>
    </row>
    <row spans="1:12" r="7">
      <c t="s" r="A7" s="4">
        <v>371</v>
      </c>
      <c t="n" r="G7" s="5">
        <v>1400000</v>
      </c>
      <c t="n" r="H7" s="5">
        <v>1100000</v>
      </c>
      <c t="n" r="I7" s="5">
        <v>2700000</v>
      </c>
      <c t="n" r="J7" s="5">
        <v>2200000</v>
      </c>
    </row>
    <row spans="1:12" r="8">
      <c t="s" r="A8" s="4">
        <v>372</v>
      </c>
    </row>
    <row spans="1:12" r="9">
      <c t="s" r="A9" s="3">
        <v>373</v>
      </c>
    </row>
    <row spans="1:12" r="10">
      <c t="s" r="A10" s="4">
        <v>374</v>
      </c>
      <c t="n" r="G10" s="5">
        <v>100000</v>
      </c>
      <c t="n" r="H10" s="5">
        <v>100000</v>
      </c>
      <c t="n" r="I10" s="7">
        <v>100000</v>
      </c>
      <c t="n" r="J10" s="5">
        <v>100000</v>
      </c>
    </row>
    <row spans="1:12" r="11">
      <c t="s" r="A11" s="3">
        <v>367</v>
      </c>
    </row>
    <row spans="1:12" r="12">
      <c t="s" r="A12" s="4">
        <v>375</v>
      </c>
      <c t="s" r="I12" s="4">
        <v>244</v>
      </c>
    </row>
    <row spans="1:12" r="13">
      <c t="s" r="A13" s="4">
        <v>376</v>
      </c>
      <c t="n" r="G13" s="7">
        <v>100000</v>
      </c>
      <c t="n" r="H13" s="7">
        <v>100000</v>
      </c>
      <c t="n" r="I13" s="7">
        <v>100000</v>
      </c>
      <c t="n" r="J13" s="7">
        <v>100000</v>
      </c>
    </row>
    <row spans="1:12" r="14">
      <c t="s" r="A14" s="4">
        <v>377</v>
      </c>
    </row>
    <row spans="1:12" r="15">
      <c t="s" r="A15" s="3">
        <v>373</v>
      </c>
    </row>
    <row spans="1:12" r="16">
      <c t="s" r="A16" s="4">
        <v>378</v>
      </c>
      <c t="n" r="D16" s="7">
        <v>396750000</v>
      </c>
    </row>
    <row spans="1:12" r="17">
      <c t="s" r="A17" s="4">
        <v>379</v>
      </c>
      <c t="s" r="D17" s="4">
        <v>380</v>
      </c>
      <c t="s" r="G17" s="4">
        <v>380</v>
      </c>
      <c t="s" r="H17" s="4">
        <v>380</v>
      </c>
      <c t="s" r="I17" s="4">
        <v>380</v>
      </c>
      <c t="s" r="J17" s="4">
        <v>380</v>
      </c>
      <c t="s" r="L17" s="4">
        <v>380</v>
      </c>
    </row>
    <row spans="1:12" r="18">
      <c t="s" r="A18" s="4">
        <v>381</v>
      </c>
      <c t="n" r="D18" s="13">
        <v>0.0604961</v>
      </c>
    </row>
    <row spans="1:12" r="19">
      <c t="s" r="A19" s="4">
        <v>382</v>
      </c>
      <c t="n" r="D19" s="8">
        <v>16.53</v>
      </c>
    </row>
    <row spans="1:12" r="20">
      <c t="s" r="A20" s="4">
        <v>383</v>
      </c>
      <c t="n" r="D20" s="14">
        <v>30.2481</v>
      </c>
    </row>
    <row spans="1:12" r="21">
      <c t="s" r="A21" s="4">
        <v>384</v>
      </c>
      <c t="n" r="D21" s="8">
        <v>16.53</v>
      </c>
    </row>
    <row spans="1:12" r="22">
      <c t="s" r="A22" s="4">
        <v>385</v>
      </c>
      <c t="s" r="D22" s="4">
        <v>386</v>
      </c>
    </row>
    <row spans="1:12" r="23">
      <c t="s" r="A23" s="4">
        <v>387</v>
      </c>
      <c t="n" r="D23" s="7">
        <v>141600000</v>
      </c>
    </row>
    <row spans="1:12" r="24">
      <c t="s" r="A24" s="4">
        <v>388</v>
      </c>
      <c t="n" r="D24" s="7">
        <v>12400000</v>
      </c>
    </row>
    <row spans="1:12" r="25">
      <c t="s" r="A25" s="4">
        <v>389</v>
      </c>
      <c t="s" r="D25" s="4">
        <v>386</v>
      </c>
    </row>
    <row spans="1:12" r="26">
      <c t="s" r="A26" s="4">
        <v>390</v>
      </c>
      <c t="n" r="D26" s="7">
        <v>384300000</v>
      </c>
    </row>
    <row spans="1:12" r="27">
      <c t="s" r="A27" s="4">
        <v>391</v>
      </c>
      <c t="s" r="D27" s="4">
        <v>392</v>
      </c>
    </row>
    <row spans="1:12" r="28">
      <c t="s" r="A28" s="4">
        <v>393</v>
      </c>
      <c t="n" r="G28" s="7">
        <v>300200000</v>
      </c>
      <c t="n" r="I28" s="7">
        <v>300200000</v>
      </c>
      <c t="n" r="L28" s="7">
        <v>291100000</v>
      </c>
    </row>
    <row spans="1:12" r="29">
      <c t="s" r="A29" s="4">
        <v>394</v>
      </c>
      <c t="n" r="G29" s="5">
        <v>96507000</v>
      </c>
      <c t="n" r="I29" s="5">
        <v>96507000</v>
      </c>
      <c t="n" r="L29" s="7">
        <v>105634000</v>
      </c>
    </row>
    <row spans="1:12" r="30">
      <c t="s" r="A30" s="4">
        <v>374</v>
      </c>
      <c t="n" r="G30" s="5">
        <v>0</v>
      </c>
      <c t="n" r="H30" s="7">
        <v>3472000</v>
      </c>
      <c t="n" r="I30" s="5">
        <v>3472000</v>
      </c>
      <c t="n" r="J30" s="7">
        <v>3472000</v>
      </c>
    </row>
    <row spans="1:12" r="31">
      <c t="s" r="A31" s="3">
        <v>367</v>
      </c>
    </row>
    <row spans="1:12" r="32">
      <c t="s" r="A32" s="4">
        <v>376</v>
      </c>
      <c t="n" r="G32" s="7">
        <v>0</v>
      </c>
      <c t="n" r="H32" s="7">
        <v>3472000</v>
      </c>
      <c t="n" r="I32" s="7">
        <v>3472000</v>
      </c>
      <c t="n" r="J32" s="7">
        <v>3472000</v>
      </c>
    </row>
    <row spans="1:12" r="33">
      <c t="s" r="A33" s="4">
        <v>395</v>
      </c>
    </row>
    <row spans="1:12" r="34">
      <c t="s" r="A34" s="3">
        <v>373</v>
      </c>
    </row>
    <row spans="1:12" r="35">
      <c t="s" r="A35" s="4">
        <v>379</v>
      </c>
      <c t="s" r="C35" s="4">
        <v>396</v>
      </c>
      <c t="s" r="G35" s="4">
        <v>396</v>
      </c>
      <c t="s" r="H35" s="4">
        <v>396</v>
      </c>
      <c t="s" r="I35" s="4">
        <v>396</v>
      </c>
      <c t="s" r="J35" s="4">
        <v>396</v>
      </c>
      <c t="s" r="L35" s="4">
        <v>396</v>
      </c>
    </row>
    <row spans="1:12" r="36">
      <c t="s" r="A36" s="4">
        <v>397</v>
      </c>
      <c t="n" r="C36" s="7">
        <v>164300000</v>
      </c>
    </row>
    <row spans="1:12" r="37">
      <c t="s" r="A37" s="4">
        <v>393</v>
      </c>
      <c t="n" r="G37" s="7">
        <v>2200000</v>
      </c>
      <c t="n" r="I37" s="7">
        <v>2200000</v>
      </c>
      <c t="n" r="L37" s="7">
        <v>2200000</v>
      </c>
    </row>
    <row spans="1:12" r="38">
      <c t="s" r="A38" s="4">
        <v>374</v>
      </c>
      <c t="n" r="G38" s="5">
        <v>0</v>
      </c>
      <c t="n" r="H38" s="7">
        <v>0</v>
      </c>
      <c t="n" r="I38" s="5">
        <v>21000</v>
      </c>
      <c t="n" r="J38" s="7">
        <v>21000</v>
      </c>
    </row>
    <row spans="1:12" r="39">
      <c t="s" r="A39" s="3">
        <v>367</v>
      </c>
    </row>
    <row spans="1:12" r="40">
      <c t="s" r="A40" s="4">
        <v>376</v>
      </c>
      <c t="n" r="G40" s="5">
        <v>0</v>
      </c>
      <c t="n" r="H40" s="5">
        <v>0</v>
      </c>
      <c t="n" r="I40" s="5">
        <v>21000</v>
      </c>
      <c t="n" r="J40" s="5">
        <v>21000</v>
      </c>
    </row>
    <row spans="1:12" r="41">
      <c t="s" r="A41" s="4">
        <v>398</v>
      </c>
    </row>
    <row spans="1:12" r="42">
      <c t="s" r="A42" s="3">
        <v>373</v>
      </c>
    </row>
    <row spans="1:12" r="43">
      <c t="s" r="A43" s="4">
        <v>399</v>
      </c>
      <c t="n" r="E43" s="7">
        <v>125000000</v>
      </c>
      <c t="n" r="F43" s="7">
        <v>100000000</v>
      </c>
    </row>
    <row spans="1:12" r="44">
      <c t="s" r="A44" s="4">
        <v>400</v>
      </c>
      <c t="n" r="E44" s="7">
        <v>200000</v>
      </c>
      <c t="n" r="F44" s="7">
        <v>1100000</v>
      </c>
    </row>
    <row spans="1:12" r="45">
      <c t="s" r="A45" s="4">
        <v>401</v>
      </c>
      <c t="s" r="F45" s="4">
        <v>402</v>
      </c>
    </row>
    <row spans="1:12" r="46">
      <c t="s" r="A46" s="4">
        <v>403</v>
      </c>
      <c t="s" r="F46" s="4">
        <v>404</v>
      </c>
    </row>
    <row spans="1:12" r="47">
      <c t="s" r="A47" s="4">
        <v>405</v>
      </c>
      <c t="n" r="F47" s="7">
        <v>60000000</v>
      </c>
    </row>
    <row spans="1:12" r="48">
      <c t="s" r="A48" s="4">
        <v>406</v>
      </c>
      <c t="n" r="G48" s="5">
        <v>0</v>
      </c>
      <c t="n" r="H48" s="5">
        <v>0</v>
      </c>
      <c t="n" r="I48" s="5">
        <v>0</v>
      </c>
      <c t="n" r="J48" s="5">
        <v>0</v>
      </c>
    </row>
    <row spans="1:12" r="49">
      <c t="s" r="A49" s="4">
        <v>407</v>
      </c>
      <c t="n" r="G49" s="7">
        <v>17500000</v>
      </c>
      <c t="n" r="H49" s="7">
        <v>17500000</v>
      </c>
      <c t="n" r="I49" s="7">
        <v>17500000</v>
      </c>
      <c t="n" r="J49" s="7">
        <v>17500000</v>
      </c>
    </row>
    <row spans="1:12" r="50">
      <c t="s" r="A50" s="4">
        <v>408</v>
      </c>
    </row>
    <row spans="1:12" r="51">
      <c t="s" r="A51" s="3">
        <v>373</v>
      </c>
    </row>
    <row spans="1:12" r="52">
      <c t="s" r="A52" s="4">
        <v>409</v>
      </c>
      <c t="s" r="F52" s="4">
        <v>410</v>
      </c>
    </row>
    <row spans="1:12" r="53">
      <c t="s" r="A53" s="4">
        <v>411</v>
      </c>
      <c t="s" r="F53" s="4">
        <v>412</v>
      </c>
    </row>
    <row spans="1:12" r="54">
      <c t="s" r="A54" s="4">
        <v>413</v>
      </c>
    </row>
    <row spans="1:12" r="55">
      <c t="s" r="A55" s="3">
        <v>373</v>
      </c>
    </row>
    <row spans="1:12" r="56">
      <c t="s" r="A56" s="4">
        <v>414</v>
      </c>
      <c t="s" r="F56" s="4">
        <v>415</v>
      </c>
    </row>
    <row spans="1:12" r="57">
      <c t="s" r="A57" s="4">
        <v>409</v>
      </c>
      <c t="s" r="F57" s="4">
        <v>416</v>
      </c>
    </row>
    <row spans="1:12" r="58">
      <c t="s" r="A58" s="4">
        <v>411</v>
      </c>
      <c t="s" r="F58" s="4">
        <v>417</v>
      </c>
    </row>
    <row spans="1:12" r="59">
      <c t="s" r="A59" s="4">
        <v>418</v>
      </c>
    </row>
    <row spans="1:12" r="60">
      <c t="s" r="A60" s="3">
        <v>373</v>
      </c>
    </row>
    <row spans="1:12" r="61">
      <c t="s" r="A61" s="4">
        <v>378</v>
      </c>
      <c t="n" r="K61" s="7">
        <v>30000000</v>
      </c>
    </row>
    <row spans="1:12" r="62">
      <c t="s" r="A62" s="4">
        <v>379</v>
      </c>
      <c t="s" r="K62" s="4">
        <v>419</v>
      </c>
    </row>
    <row spans="1:12" r="63">
      <c t="s" r="A63" s="4">
        <v>390</v>
      </c>
      <c t="n" r="K63" s="7">
        <v>28700000</v>
      </c>
    </row>
    <row spans="1:12" r="64">
      <c t="s" r="A64" s="4">
        <v>391</v>
      </c>
      <c t="s" r="K64" s="4">
        <v>420</v>
      </c>
    </row>
    <row spans="1:12" r="65">
      <c t="s" r="A65" s="4">
        <v>421</v>
      </c>
    </row>
    <row spans="1:12" r="66">
      <c t="s" r="A66" s="3">
        <v>373</v>
      </c>
    </row>
    <row spans="1:12" r="67">
      <c t="s" r="A67" s="4">
        <v>422</v>
      </c>
      <c t="n" r="B67" s="7">
        <v>30000000</v>
      </c>
    </row>
    <row spans="1:12" r="68">
      <c t="s" r="A68" s="4">
        <v>374</v>
      </c>
      <c t="n" r="B68" s="5">
        <v>40000</v>
      </c>
    </row>
    <row spans="1:12" r="69">
      <c t="s" r="A69" s="3">
        <v>367</v>
      </c>
    </row>
    <row spans="1:12" r="70">
      <c t="s" r="A70" s="4">
        <v>376</v>
      </c>
      <c t="n" r="B70" s="7">
        <v>40000</v>
      </c>
    </row>
  </sheetData>
  <mergeCells count="4">
    <mergeCell ref="A1:A2"/>
    <mergeCell ref="B1:F1"/>
    <mergeCell ref="G1:H1"/>
    <mergeCell ref="I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423</v>
      </c>
      <c t="s" r="B1" s="2">
        <v>23</v>
      </c>
      <c t="s" r="D1" s="2">
        <v>1</v>
      </c>
    </row>
    <row spans="1:8" r="2">
      <c t="s" r="B2" s="2">
        <v>2</v>
      </c>
      <c t="s" r="C2" s="2">
        <v>24</v>
      </c>
      <c t="s" r="D2" s="2">
        <v>2</v>
      </c>
      <c t="s" r="E2" s="2">
        <v>24</v>
      </c>
      <c t="s" r="F2" s="2">
        <v>63</v>
      </c>
      <c t="s" r="G2" s="2">
        <v>424</v>
      </c>
      <c t="s" r="H2" s="2">
        <v>425</v>
      </c>
    </row>
    <row spans="1:8" r="3">
      <c t="s" r="A3" s="3">
        <v>426</v>
      </c>
    </row>
    <row spans="1:8" r="4">
      <c t="s" r="A4" s="4">
        <v>427</v>
      </c>
      <c t="n" r="D4" s="7">
        <v>610</v>
      </c>
      <c t="n" r="E4" s="7">
        <v>731</v>
      </c>
    </row>
    <row spans="1:8" r="5">
      <c t="s" r="A5" s="4">
        <v>377</v>
      </c>
    </row>
    <row spans="1:8" r="6">
      <c t="s" r="A6" s="3">
        <v>426</v>
      </c>
    </row>
    <row spans="1:8" r="7">
      <c t="s" r="A7" s="4">
        <v>379</v>
      </c>
      <c t="s" r="B7" s="4">
        <v>380</v>
      </c>
      <c t="s" r="C7" s="4">
        <v>380</v>
      </c>
      <c t="s" r="D7" s="4">
        <v>380</v>
      </c>
      <c t="s" r="E7" s="4">
        <v>380</v>
      </c>
      <c t="s" r="F7" s="4">
        <v>380</v>
      </c>
      <c t="s" r="H7" s="4">
        <v>380</v>
      </c>
    </row>
    <row spans="1:8" r="8">
      <c t="s" r="A8" s="4">
        <v>427</v>
      </c>
      <c t="n" r="B8" s="7">
        <v>239</v>
      </c>
      <c t="n" r="C8" s="7">
        <v>284</v>
      </c>
      <c t="n" r="D8" s="7">
        <v>475</v>
      </c>
      <c t="n" r="E8" s="7">
        <v>565</v>
      </c>
    </row>
    <row spans="1:8" r="9">
      <c t="s" r="A9" s="4">
        <v>45</v>
      </c>
      <c t="n" r="B9" s="5">
        <v>6337</v>
      </c>
      <c t="n" r="C9" s="5">
        <v>5962</v>
      </c>
      <c t="n" r="D9" s="5">
        <v>12598</v>
      </c>
      <c t="n" r="E9" s="5">
        <v>11857</v>
      </c>
    </row>
    <row spans="1:8" r="10">
      <c t="s" r="A10" s="4">
        <v>428</v>
      </c>
      <c t="n" r="B10" s="7">
        <v>0</v>
      </c>
      <c t="n" r="C10" s="7">
        <v>3472</v>
      </c>
      <c t="n" r="D10" s="7">
        <v>3472</v>
      </c>
      <c t="n" r="E10" s="7">
        <v>3472</v>
      </c>
    </row>
    <row spans="1:8" r="11">
      <c t="s" r="A11" s="4">
        <v>395</v>
      </c>
    </row>
    <row spans="1:8" r="12">
      <c t="s" r="A12" s="3">
        <v>426</v>
      </c>
    </row>
    <row spans="1:8" r="13">
      <c t="s" r="A13" s="4">
        <v>379</v>
      </c>
      <c t="s" r="B13" s="4">
        <v>396</v>
      </c>
      <c t="s" r="C13" s="4">
        <v>396</v>
      </c>
      <c t="s" r="D13" s="4">
        <v>396</v>
      </c>
      <c t="s" r="E13" s="4">
        <v>396</v>
      </c>
      <c t="s" r="F13" s="4">
        <v>396</v>
      </c>
      <c t="s" r="G13" s="4">
        <v>396</v>
      </c>
    </row>
    <row spans="1:8" r="14">
      <c t="s" r="A14" s="4">
        <v>427</v>
      </c>
      <c t="n" r="B14" s="7">
        <v>0</v>
      </c>
      <c t="n" r="C14" s="7">
        <v>0</v>
      </c>
      <c t="n" r="D14" s="7">
        <v>0</v>
      </c>
      <c t="n" r="E14" s="7">
        <v>0</v>
      </c>
    </row>
    <row spans="1:8" r="15">
      <c t="s" r="A15" s="4">
        <v>45</v>
      </c>
      <c t="n" r="B15" s="5">
        <v>11</v>
      </c>
      <c t="n" r="C15" s="5">
        <v>11</v>
      </c>
      <c t="n" r="D15" s="5">
        <v>21</v>
      </c>
      <c t="n" r="E15" s="5">
        <v>21</v>
      </c>
    </row>
    <row spans="1:8" r="16">
      <c t="s" r="A16" s="4">
        <v>428</v>
      </c>
      <c t="n" r="B16" s="5">
        <v>0</v>
      </c>
      <c t="n" r="C16" s="5">
        <v>0</v>
      </c>
      <c t="n" r="D16" s="5">
        <v>21</v>
      </c>
      <c t="n" r="E16" s="5">
        <v>21</v>
      </c>
    </row>
    <row spans="1:8" r="17">
      <c t="s" r="A17" s="4">
        <v>398</v>
      </c>
    </row>
    <row spans="1:8" r="18">
      <c t="s" r="A18" s="3">
        <v>426</v>
      </c>
    </row>
    <row spans="1:8" r="19">
      <c t="s" r="A19" s="4">
        <v>427</v>
      </c>
      <c t="n" r="B19" s="5">
        <v>68</v>
      </c>
      <c t="n" r="C19" s="5">
        <v>68</v>
      </c>
      <c t="n" r="D19" s="5">
        <v>135</v>
      </c>
      <c t="n" r="E19" s="5">
        <v>135</v>
      </c>
    </row>
    <row spans="1:8" r="20">
      <c t="s" r="A20" s="4">
        <v>429</v>
      </c>
      <c t="n" r="B20" s="7">
        <v>335</v>
      </c>
      <c t="n" r="C20" s="7">
        <v>253</v>
      </c>
      <c t="n" r="D20" s="7">
        <v>586</v>
      </c>
      <c t="n" r="E20" s="7">
        <v>5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30</v>
      </c>
      <c t="s" r="B1" s="2">
        <v>2</v>
      </c>
      <c t="s" r="C1" s="2">
        <v>63</v>
      </c>
      <c t="s" r="D1" s="2">
        <v>24</v>
      </c>
      <c t="s" r="E1" s="2">
        <v>424</v>
      </c>
      <c t="s" r="F1" s="2">
        <v>425</v>
      </c>
    </row>
    <row spans="1:6" r="2">
      <c t="s" r="A2" s="3">
        <v>431</v>
      </c>
    </row>
    <row spans="1:6" r="3">
      <c t="s" r="A3" s="4">
        <v>367</v>
      </c>
      <c t="n" r="B3" s="7">
        <v>1627</v>
      </c>
      <c t="n" r="C3" s="7">
        <v>2067</v>
      </c>
    </row>
    <row spans="1:6" r="4">
      <c t="s" r="A4" s="4">
        <v>432</v>
      </c>
      <c t="n" r="B4" s="5">
        <v>78</v>
      </c>
      <c t="n" r="C4" s="5">
        <v>77</v>
      </c>
    </row>
    <row spans="1:6" r="5">
      <c t="s" r="A5" s="4">
        <v>433</v>
      </c>
      <c t="n" r="B5" s="5">
        <v>1705</v>
      </c>
      <c t="n" r="C5" s="5">
        <v>2144</v>
      </c>
    </row>
    <row spans="1:6" r="6">
      <c t="s" r="A6" s="3">
        <v>434</v>
      </c>
    </row>
    <row spans="1:6" r="7">
      <c t="s" r="A7" s="4">
        <v>367</v>
      </c>
      <c t="n" r="B7" s="5">
        <v>0</v>
      </c>
      <c t="n" r="C7" s="5">
        <v>580</v>
      </c>
    </row>
    <row spans="1:6" r="8">
      <c t="s" r="A8" s="4">
        <v>432</v>
      </c>
      <c t="n" r="B8" s="5">
        <v>0</v>
      </c>
      <c t="n" r="C8" s="5">
        <v>82</v>
      </c>
    </row>
    <row spans="1:6" r="9">
      <c t="s" r="A9" s="4">
        <v>435</v>
      </c>
      <c t="n" r="B9" s="7">
        <v>302488</v>
      </c>
      <c t="n" r="C9" s="7">
        <v>294023</v>
      </c>
    </row>
    <row spans="1:6" r="10">
      <c t="s" r="A10" s="4">
        <v>377</v>
      </c>
    </row>
    <row spans="1:6" r="11">
      <c t="s" r="A11" s="3">
        <v>426</v>
      </c>
    </row>
    <row spans="1:6" r="12">
      <c t="s" r="A12" s="4">
        <v>379</v>
      </c>
      <c t="s" r="B12" s="4">
        <v>380</v>
      </c>
      <c t="s" r="C12" s="4">
        <v>380</v>
      </c>
      <c t="s" r="D12" s="4">
        <v>380</v>
      </c>
      <c t="s" r="F12" s="4">
        <v>380</v>
      </c>
    </row>
    <row spans="1:6" r="13">
      <c t="s" r="A13" s="3">
        <v>431</v>
      </c>
    </row>
    <row spans="1:6" r="14">
      <c t="s" r="A14" s="4">
        <v>436</v>
      </c>
      <c t="n" r="B14" s="7">
        <v>0</v>
      </c>
      <c t="n" r="C14" s="7">
        <v>0</v>
      </c>
    </row>
    <row spans="1:6" r="15">
      <c t="s" r="A15" s="3">
        <v>434</v>
      </c>
    </row>
    <row spans="1:6" r="16">
      <c t="s" r="A16" s="4">
        <v>437</v>
      </c>
      <c t="n" r="B16" s="5">
        <v>396750</v>
      </c>
      <c t="n" r="C16" s="5">
        <v>396750</v>
      </c>
    </row>
    <row spans="1:6" r="17">
      <c t="s" r="A17" s="4">
        <v>438</v>
      </c>
      <c t="n" r="B17" s="5">
        <v>-96507</v>
      </c>
      <c t="n" r="C17" s="5">
        <v>-105634</v>
      </c>
    </row>
    <row spans="1:6" r="18">
      <c t="s" r="A18" s="4">
        <v>439</v>
      </c>
      <c t="n" r="B18" s="7">
        <v>300243</v>
      </c>
      <c t="n" r="C18" s="7">
        <v>291116</v>
      </c>
    </row>
    <row spans="1:6" r="19">
      <c t="s" r="A19" s="4">
        <v>395</v>
      </c>
    </row>
    <row spans="1:6" r="20">
      <c t="s" r="A20" s="3">
        <v>426</v>
      </c>
    </row>
    <row spans="1:6" r="21">
      <c t="s" r="A21" s="4">
        <v>379</v>
      </c>
      <c t="s" r="B21" s="4">
        <v>396</v>
      </c>
      <c t="s" r="C21" s="4">
        <v>396</v>
      </c>
      <c t="s" r="D21" s="4">
        <v>396</v>
      </c>
      <c t="s" r="E21" s="4">
        <v>396</v>
      </c>
    </row>
    <row spans="1:6" r="22">
      <c t="s" r="A22" s="3">
        <v>431</v>
      </c>
    </row>
    <row spans="1:6" r="23">
      <c t="s" r="A23" s="4">
        <v>436</v>
      </c>
      <c t="n" r="B23" s="7">
        <v>0</v>
      </c>
      <c t="n" r="C23" s="7">
        <v>0</v>
      </c>
    </row>
    <row spans="1:6" r="24">
      <c t="s" r="A24" s="3">
        <v>434</v>
      </c>
    </row>
    <row spans="1:6" r="25">
      <c t="s" r="A25" s="4">
        <v>437</v>
      </c>
      <c t="n" r="B25" s="7">
        <v>2245</v>
      </c>
      <c t="n" r="C25" s="7">
        <v>22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r="A1" s="1">
        <v>440</v>
      </c>
      <c t="s" r="B1" s="2">
        <v>337</v>
      </c>
    </row>
    <row spans="1:2" r="2">
      <c t="s" r="A2" s="3">
        <v>441</v>
      </c>
    </row>
    <row spans="1:2" r="3">
      <c t="n" r="A3" s="5">
        <v>2015</v>
      </c>
      <c t="n" r="B3" s="7">
        <v>1084</v>
      </c>
    </row>
    <row spans="1:2" r="4">
      <c t="n" r="A4" s="5">
        <v>2016</v>
      </c>
      <c t="n" r="B4" s="5">
        <v>589</v>
      </c>
    </row>
    <row spans="1:2" r="5">
      <c t="s" r="A5" s="4">
        <v>442</v>
      </c>
      <c t="n" r="B5" s="5">
        <v>1673</v>
      </c>
    </row>
    <row spans="1:2" r="6">
      <c t="s" r="A6" s="4">
        <v>443</v>
      </c>
      <c t="n" r="B6" s="5">
        <v>46</v>
      </c>
    </row>
    <row spans="1:2" r="7">
      <c t="s" r="A7" s="4">
        <v>444</v>
      </c>
      <c t="n" r="B7" s="7">
        <v>1627</v>
      </c>
    </row>
    <row spans="1:2" r="8">
      <c t="s" r="A8" s="4">
        <v>445</v>
      </c>
    </row>
    <row spans="1:2" r="9">
      <c t="s" r="A9" s="3">
        <v>441</v>
      </c>
    </row>
    <row spans="1:2" r="10">
      <c t="s" r="A10" s="4">
        <v>446</v>
      </c>
      <c t="s" r="B10" s="4">
        <v>447</v>
      </c>
    </row>
    <row spans="1:2" r="11">
      <c t="s" r="A11" s="4">
        <v>448</v>
      </c>
    </row>
    <row spans="1:2" r="12">
      <c t="s" r="A12" s="3">
        <v>441</v>
      </c>
    </row>
    <row spans="1:2" r="13">
      <c t="s" r="A13" s="4">
        <v>446</v>
      </c>
      <c t="s" r="B13" s="4">
        <v>4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0</v>
      </c>
      <c t="s" r="B1" s="2">
        <v>2</v>
      </c>
      <c t="s" r="C1" s="2">
        <v>63</v>
      </c>
    </row>
    <row spans="1:3" r="2">
      <c t="s" r="A2" s="4">
        <v>451</v>
      </c>
    </row>
    <row spans="1:3" r="3">
      <c t="s" r="A3" s="3">
        <v>452</v>
      </c>
    </row>
    <row spans="1:3" r="4">
      <c t="s" r="A4" s="4">
        <v>453</v>
      </c>
      <c t="n" r="B4" s="7">
        <v>984556</v>
      </c>
      <c t="n" r="C4" s="7">
        <v>980607</v>
      </c>
    </row>
    <row spans="1:3" r="5">
      <c t="s" r="A5" s="4">
        <v>454</v>
      </c>
      <c t="n" r="B5" s="5">
        <v>-434341</v>
      </c>
      <c t="n" r="C5" s="5">
        <v>-411601</v>
      </c>
    </row>
    <row spans="1:3" r="6">
      <c t="s" r="A6" s="4">
        <v>455</v>
      </c>
      <c t="n" r="B6" s="5">
        <v>550215</v>
      </c>
      <c t="n" r="C6" s="5">
        <v>569006</v>
      </c>
    </row>
    <row spans="1:3" r="7">
      <c t="s" r="A7" s="4">
        <v>456</v>
      </c>
    </row>
    <row spans="1:3" r="8">
      <c t="s" r="A8" s="3">
        <v>452</v>
      </c>
    </row>
    <row spans="1:3" r="9">
      <c t="s" r="A9" s="4">
        <v>453</v>
      </c>
      <c t="n" r="B9" s="5">
        <v>1950</v>
      </c>
      <c t="n" r="C9" s="5">
        <v>1950</v>
      </c>
    </row>
    <row spans="1:3" r="10">
      <c t="s" r="A10" s="4">
        <v>457</v>
      </c>
    </row>
    <row spans="1:3" r="11">
      <c t="s" r="A11" s="3">
        <v>452</v>
      </c>
    </row>
    <row spans="1:3" r="12">
      <c t="s" r="A12" s="4">
        <v>453</v>
      </c>
      <c t="n" r="B12" s="5">
        <v>658994</v>
      </c>
      <c t="n" r="C12" s="5">
        <v>616872</v>
      </c>
    </row>
    <row spans="1:3" r="13">
      <c t="s" r="A13" s="4">
        <v>458</v>
      </c>
    </row>
    <row spans="1:3" r="14">
      <c t="s" r="A14" s="3">
        <v>452</v>
      </c>
    </row>
    <row spans="1:3" r="15">
      <c t="s" r="A15" s="4">
        <v>453</v>
      </c>
      <c t="n" r="B15" s="5">
        <v>213082</v>
      </c>
      <c t="n" r="C15" s="5">
        <v>204483</v>
      </c>
    </row>
    <row spans="1:3" r="16">
      <c t="s" r="A16" s="4">
        <v>459</v>
      </c>
    </row>
    <row spans="1:3" r="17">
      <c t="s" r="A17" s="3">
        <v>452</v>
      </c>
    </row>
    <row spans="1:3" r="18">
      <c t="s" r="A18" s="4">
        <v>453</v>
      </c>
      <c t="n" r="B18" s="5">
        <v>8560</v>
      </c>
      <c t="n" r="C18" s="5">
        <v>55332</v>
      </c>
    </row>
    <row spans="1:3" r="19">
      <c t="s" r="A19" s="4">
        <v>460</v>
      </c>
    </row>
    <row spans="1:3" r="20">
      <c t="s" r="A20" s="3">
        <v>452</v>
      </c>
    </row>
    <row spans="1:3" r="21">
      <c t="s" r="A21" s="4">
        <v>453</v>
      </c>
      <c t="n" r="B21" s="7">
        <v>101970</v>
      </c>
      <c t="n" r="C21" s="7">
        <v>1019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461</v>
      </c>
      <c t="s" r="B1" s="2">
        <v>23</v>
      </c>
      <c t="s" r="D1" s="2">
        <v>1</v>
      </c>
    </row>
    <row spans="1:6" r="2">
      <c t="s" r="B2" s="2">
        <v>2</v>
      </c>
      <c t="s" r="C2" s="2">
        <v>24</v>
      </c>
      <c t="s" r="D2" s="2">
        <v>2</v>
      </c>
      <c t="s" r="E2" s="2">
        <v>24</v>
      </c>
      <c t="s" r="F2" s="2">
        <v>63</v>
      </c>
    </row>
    <row spans="1:6" r="3">
      <c t="s" r="A3" s="3">
        <v>452</v>
      </c>
    </row>
    <row spans="1:6" r="4">
      <c t="s" r="A4" s="4">
        <v>462</v>
      </c>
      <c t="n" r="B4" s="7">
        <v>347100</v>
      </c>
      <c t="n" r="D4" s="7">
        <v>347100</v>
      </c>
      <c t="n" r="F4" s="7">
        <v>337832</v>
      </c>
    </row>
    <row spans="1:6" r="5">
      <c t="s" r="A5" s="4">
        <v>463</v>
      </c>
      <c t="n" r="B5" s="5">
        <v>-231033</v>
      </c>
      <c t="n" r="D5" s="5">
        <v>-231033</v>
      </c>
      <c t="n" r="F5" s="5">
        <v>-218951</v>
      </c>
    </row>
    <row spans="1:6" r="6">
      <c t="s" r="A6" s="4">
        <v>464</v>
      </c>
      <c t="n" r="B6" s="5">
        <v>116067</v>
      </c>
      <c t="n" r="D6" s="5">
        <v>116067</v>
      </c>
      <c t="n" r="F6" s="5">
        <v>118881</v>
      </c>
    </row>
    <row spans="1:6" r="7">
      <c t="s" r="A7" s="3">
        <v>465</v>
      </c>
    </row>
    <row spans="1:6" r="8">
      <c t="s" r="A8" s="4">
        <v>466</v>
      </c>
      <c t="n" r="D8" s="5">
        <v>-3006</v>
      </c>
      <c t="n" r="E8" s="7">
        <v>-3369</v>
      </c>
    </row>
    <row spans="1:6" r="9">
      <c t="s" r="A9" s="4">
        <v>467</v>
      </c>
      <c t="n" r="B9" s="5">
        <v>30316</v>
      </c>
      <c t="n" r="C9" s="7">
        <v>27647</v>
      </c>
      <c t="n" r="D9" s="5">
        <v>58218</v>
      </c>
      <c t="n" r="E9" s="5">
        <v>53780</v>
      </c>
    </row>
    <row spans="1:6" r="10">
      <c t="s" r="A10" s="4">
        <v>468</v>
      </c>
      <c t="n" r="D10" s="5">
        <v>4400</v>
      </c>
      <c t="n" r="E10" s="5">
        <v>3900</v>
      </c>
    </row>
    <row spans="1:6" r="11">
      <c t="s" r="A11" s="4">
        <v>469</v>
      </c>
    </row>
    <row spans="1:6" r="12">
      <c t="s" r="A12" s="3">
        <v>452</v>
      </c>
    </row>
    <row spans="1:6" r="13">
      <c t="s" r="A13" s="4">
        <v>462</v>
      </c>
      <c t="n" r="B13" s="5">
        <v>157486</v>
      </c>
      <c t="n" r="D13" s="5">
        <v>157486</v>
      </c>
      <c t="n" r="F13" s="5">
        <v>152421</v>
      </c>
    </row>
    <row spans="1:6" r="14">
      <c t="s" r="A14" s="4">
        <v>470</v>
      </c>
    </row>
    <row spans="1:6" r="15">
      <c t="s" r="A15" s="3">
        <v>452</v>
      </c>
    </row>
    <row spans="1:6" r="16">
      <c t="s" r="A16" s="4">
        <v>462</v>
      </c>
      <c t="n" r="B16" s="5">
        <v>171517</v>
      </c>
      <c t="n" r="D16" s="5">
        <v>171517</v>
      </c>
      <c t="n" r="F16" s="5">
        <v>169609</v>
      </c>
    </row>
    <row spans="1:6" r="17">
      <c t="s" r="A17" s="4">
        <v>471</v>
      </c>
    </row>
    <row spans="1:6" r="18">
      <c t="s" r="A18" s="3">
        <v>452</v>
      </c>
    </row>
    <row spans="1:6" r="19">
      <c t="s" r="A19" s="4">
        <v>462</v>
      </c>
      <c t="n" r="B19" s="5">
        <v>9488</v>
      </c>
      <c t="n" r="D19" s="5">
        <v>9488</v>
      </c>
      <c t="n" r="F19" s="5">
        <v>9488</v>
      </c>
    </row>
    <row spans="1:6" r="20">
      <c t="s" r="A20" s="4">
        <v>472</v>
      </c>
    </row>
    <row spans="1:6" r="21">
      <c t="s" r="A21" s="3">
        <v>452</v>
      </c>
    </row>
    <row spans="1:6" r="22">
      <c t="s" r="A22" s="4">
        <v>462</v>
      </c>
      <c t="n" r="B22" s="5">
        <v>2151</v>
      </c>
      <c t="n" r="D22" s="5">
        <v>2151</v>
      </c>
      <c t="n" r="F22" s="5">
        <v>2633</v>
      </c>
    </row>
    <row spans="1:6" r="23">
      <c t="s" r="A23" s="4">
        <v>473</v>
      </c>
    </row>
    <row spans="1:6" r="24">
      <c t="s" r="A24" s="3">
        <v>452</v>
      </c>
    </row>
    <row spans="1:6" r="25">
      <c t="s" r="A25" s="4">
        <v>462</v>
      </c>
      <c t="n" r="B25" s="5">
        <v>1404</v>
      </c>
      <c t="n" r="D25" s="5">
        <v>1404</v>
      </c>
      <c t="n" r="F25" s="5">
        <v>1539</v>
      </c>
    </row>
    <row spans="1:6" r="26">
      <c t="s" r="A26" s="4">
        <v>474</v>
      </c>
    </row>
    <row spans="1:6" r="27">
      <c t="s" r="A27" s="3">
        <v>452</v>
      </c>
    </row>
    <row spans="1:6" r="28">
      <c t="s" r="A28" s="4">
        <v>462</v>
      </c>
      <c t="n" r="B28" s="5">
        <v>148</v>
      </c>
      <c t="n" r="D28" s="5">
        <v>148</v>
      </c>
      <c t="n" r="F28" s="5">
        <v>148</v>
      </c>
    </row>
    <row spans="1:6" r="29">
      <c t="s" r="A29" s="4">
        <v>475</v>
      </c>
    </row>
    <row spans="1:6" r="30">
      <c t="s" r="A30" s="3">
        <v>452</v>
      </c>
    </row>
    <row spans="1:6" r="31">
      <c t="s" r="A31" s="4">
        <v>462</v>
      </c>
      <c t="n" r="B31" s="7">
        <v>4906</v>
      </c>
      <c t="n" r="D31" s="5">
        <v>4906</v>
      </c>
      <c t="n" r="F31" s="7">
        <v>1994</v>
      </c>
    </row>
    <row spans="1:6" r="32">
      <c t="s" r="A32" s="4">
        <v>476</v>
      </c>
    </row>
    <row spans="1:6" r="33">
      <c t="s" r="A33" s="3">
        <v>465</v>
      </c>
    </row>
    <row spans="1:6" r="34">
      <c t="s" r="A34" s="4">
        <v>127</v>
      </c>
      <c t="n" r="D34" s="5">
        <v>61178</v>
      </c>
      <c t="n" r="E34" s="5">
        <v>57149</v>
      </c>
    </row>
    <row spans="1:6" r="35">
      <c t="s" r="A35" s="4">
        <v>477</v>
      </c>
    </row>
    <row spans="1:6" r="36">
      <c t="s" r="A36" s="3">
        <v>465</v>
      </c>
    </row>
    <row spans="1:6" r="37">
      <c t="s" r="A37" s="4">
        <v>127</v>
      </c>
      <c t="n" r="D37" s="5">
        <v>47171</v>
      </c>
      <c t="n" r="E37" s="5">
        <v>42698</v>
      </c>
    </row>
    <row spans="1:6" r="38">
      <c t="s" r="A38" s="4">
        <v>478</v>
      </c>
    </row>
    <row spans="1:6" r="39">
      <c t="s" r="A39" s="3">
        <v>465</v>
      </c>
    </row>
    <row spans="1:6" r="40">
      <c t="s" r="A40" s="4">
        <v>127</v>
      </c>
      <c t="n" r="D40" s="5">
        <v>9953</v>
      </c>
      <c t="n" r="E40" s="5">
        <v>12538</v>
      </c>
    </row>
    <row spans="1:6" r="41">
      <c t="s" r="A41" s="4">
        <v>479</v>
      </c>
    </row>
    <row spans="1:6" r="42">
      <c t="s" r="A42" s="3">
        <v>465</v>
      </c>
    </row>
    <row spans="1:6" r="43">
      <c t="s" r="A43" s="4">
        <v>127</v>
      </c>
      <c t="n" r="D43" s="5">
        <v>4054</v>
      </c>
      <c t="n" r="E43" s="5">
        <v>1913</v>
      </c>
    </row>
    <row spans="1:6" r="44">
      <c t="s" r="A44" s="4">
        <v>480</v>
      </c>
    </row>
    <row spans="1:6" r="45">
      <c t="s" r="A45" s="3">
        <v>465</v>
      </c>
    </row>
    <row spans="1:6" r="46">
      <c t="s" r="A46" s="4">
        <v>127</v>
      </c>
      <c t="n" r="D46" s="7">
        <v>46</v>
      </c>
      <c t="n" r="E46"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6"/>
  </cols>
  <sheetData>
    <row spans="1:2" r="1">
      <c t="s" r="A1" s="1">
        <v>481</v>
      </c>
      <c t="s" r="B1" s="2">
        <v>482</v>
      </c>
    </row>
    <row spans="1:2" r="2">
      <c t="s" r="A2" s="3">
        <v>483</v>
      </c>
    </row>
    <row spans="1:2" r="3">
      <c t="s" r="A3" s="4">
        <v>484</v>
      </c>
      <c t="n" r="B3" s="5">
        <v>5</v>
      </c>
    </row>
    <row spans="1:2" r="4">
      <c t="s" r="A4" s="4">
        <v>485</v>
      </c>
    </row>
    <row spans="1:2" r="5">
      <c t="s" r="A5" s="3">
        <v>483</v>
      </c>
    </row>
    <row spans="1:2" r="6">
      <c t="s" r="A6" s="4">
        <v>486</v>
      </c>
      <c t="n" r="B6" s="5">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24</v>
      </c>
    </row>
    <row spans="1:3" r="3">
      <c t="s" r="A3" s="3">
        <v>111</v>
      </c>
    </row>
    <row spans="1:3" r="4">
      <c t="s" r="A4" s="4">
        <v>112</v>
      </c>
      <c t="n" r="B4" s="7">
        <v>-16131</v>
      </c>
      <c t="n" r="C4" s="7">
        <v>36696</v>
      </c>
    </row>
    <row spans="1:3" r="5">
      <c t="s" r="A5" s="3">
        <v>113</v>
      </c>
    </row>
    <row spans="1:3" r="6">
      <c t="s" r="A6" s="4">
        <v>32</v>
      </c>
      <c t="n" r="B6" s="5">
        <v>34319</v>
      </c>
      <c t="n" r="C6" s="5">
        <v>32953</v>
      </c>
    </row>
    <row spans="1:3" r="7">
      <c t="s" r="A7" s="4">
        <v>38</v>
      </c>
      <c t="n" r="B7" s="5">
        <v>53</v>
      </c>
      <c t="n" r="C7" s="5">
        <v>0</v>
      </c>
    </row>
    <row spans="1:3" r="8">
      <c t="s" r="A8" s="4">
        <v>39</v>
      </c>
      <c t="n" r="B8" s="5">
        <v>46772</v>
      </c>
      <c t="n" r="C8" s="5">
        <v>0</v>
      </c>
    </row>
    <row spans="1:3" r="9">
      <c t="s" r="A9" s="4">
        <v>114</v>
      </c>
      <c t="n" r="B9" s="5">
        <v>975</v>
      </c>
      <c t="n" r="C9" s="5">
        <v>1038</v>
      </c>
    </row>
    <row spans="1:3" r="10">
      <c t="s" r="A10" s="4">
        <v>115</v>
      </c>
      <c t="n" r="B10" s="5">
        <v>3</v>
      </c>
      <c t="n" r="C10" s="5">
        <v>-301</v>
      </c>
    </row>
    <row spans="1:3" r="11">
      <c t="s" r="A11" s="4">
        <v>46</v>
      </c>
      <c t="n" r="B11" s="5">
        <v>-137</v>
      </c>
      <c t="n" r="C11" s="5">
        <v>-4361</v>
      </c>
    </row>
    <row spans="1:3" r="12">
      <c t="s" r="A12" s="4">
        <v>69</v>
      </c>
      <c t="n" r="B12" s="5">
        <v>-12592</v>
      </c>
      <c t="n" r="C12" s="5">
        <v>-4043</v>
      </c>
    </row>
    <row spans="1:3" r="13">
      <c t="s" r="A13" s="4">
        <v>116</v>
      </c>
      <c t="n" r="B13" s="5">
        <v>387</v>
      </c>
      <c t="n" r="C13" s="5">
        <v>370</v>
      </c>
    </row>
    <row spans="1:3" r="14">
      <c t="s" r="A14" s="4">
        <v>117</v>
      </c>
      <c t="n" r="B14" s="5">
        <v>610</v>
      </c>
      <c t="n" r="C14" s="5">
        <v>731</v>
      </c>
    </row>
    <row spans="1:3" r="15">
      <c t="s" r="A15" s="4">
        <v>118</v>
      </c>
      <c t="n" r="B15" s="5">
        <v>9127</v>
      </c>
      <c t="n" r="C15" s="5">
        <v>8407</v>
      </c>
    </row>
    <row spans="1:3" r="16">
      <c t="s" r="A16" s="4">
        <v>119</v>
      </c>
      <c t="n" r="B16" s="5">
        <v>6913</v>
      </c>
      <c t="n" r="C16" s="5">
        <v>6909</v>
      </c>
    </row>
    <row spans="1:3" r="17">
      <c t="s" r="A17" s="4">
        <v>120</v>
      </c>
      <c t="n" r="B17" s="5">
        <v>-1784</v>
      </c>
      <c t="n" r="C17" s="5">
        <v>-1396</v>
      </c>
    </row>
    <row spans="1:3" r="18">
      <c t="s" r="A18" s="3">
        <v>121</v>
      </c>
    </row>
    <row spans="1:3" r="19">
      <c t="s" r="A19" s="4">
        <v>67</v>
      </c>
      <c t="n" r="B19" s="5">
        <v>630</v>
      </c>
      <c t="n" r="C19" s="5">
        <v>-11099</v>
      </c>
    </row>
    <row spans="1:3" r="20">
      <c t="s" r="A20" s="4">
        <v>68</v>
      </c>
      <c t="n" r="B20" s="5">
        <v>48</v>
      </c>
      <c t="n" r="C20" s="5">
        <v>-4637</v>
      </c>
    </row>
    <row spans="1:3" r="21">
      <c t="s" r="A21" s="4">
        <v>70</v>
      </c>
      <c t="n" r="B21" s="5">
        <v>-3285</v>
      </c>
      <c t="n" r="C21" s="5">
        <v>-2395</v>
      </c>
    </row>
    <row spans="1:3" r="22">
      <c t="s" r="A22" s="4">
        <v>81</v>
      </c>
      <c t="n" r="B22" s="5">
        <v>-411</v>
      </c>
      <c t="n" r="C22" s="5">
        <v>-2700</v>
      </c>
    </row>
    <row spans="1:3" r="23">
      <c t="s" r="A23" s="4">
        <v>80</v>
      </c>
      <c t="n" r="B23" s="5">
        <v>-117</v>
      </c>
      <c t="n" r="C23" s="5">
        <v>-6581</v>
      </c>
    </row>
    <row spans="1:3" r="24">
      <c t="s" r="A24" s="4">
        <v>82</v>
      </c>
      <c t="n" r="B24" s="5">
        <v>-6</v>
      </c>
      <c t="n" r="C24" s="5">
        <v>1562</v>
      </c>
    </row>
    <row spans="1:3" r="25">
      <c t="s" r="A25" s="4">
        <v>122</v>
      </c>
      <c t="n" r="B25" s="5">
        <v>0</v>
      </c>
      <c t="n" r="C25" s="5">
        <v>8138</v>
      </c>
    </row>
    <row spans="1:3" r="26">
      <c t="s" r="A26" s="4">
        <v>87</v>
      </c>
      <c t="n" r="B26" s="5">
        <v>-352</v>
      </c>
      <c t="n" r="C26" s="5">
        <v>312</v>
      </c>
    </row>
    <row spans="1:3" r="27">
      <c t="s" r="A27" s="4">
        <v>123</v>
      </c>
      <c t="n" r="B27" s="5">
        <v>-3516</v>
      </c>
      <c t="n" r="C27" s="5">
        <v>-1248</v>
      </c>
    </row>
    <row spans="1:3" r="28">
      <c t="s" r="A28" s="4">
        <v>124</v>
      </c>
      <c t="n" r="B28" s="5">
        <v>-1907</v>
      </c>
      <c t="n" r="C28" s="5">
        <v>1945</v>
      </c>
    </row>
    <row spans="1:3" r="29">
      <c t="s" r="A29" s="4">
        <v>125</v>
      </c>
      <c t="n" r="B29" s="5">
        <v>59599</v>
      </c>
      <c t="n" r="C29" s="5">
        <v>60300</v>
      </c>
    </row>
    <row spans="1:3" r="30">
      <c t="s" r="A30" s="3">
        <v>126</v>
      </c>
    </row>
    <row spans="1:3" r="31">
      <c t="s" r="A31" s="4">
        <v>127</v>
      </c>
      <c t="n" r="B31" s="5">
        <v>-58218</v>
      </c>
      <c t="n" r="C31" s="5">
        <v>-53780</v>
      </c>
    </row>
    <row spans="1:3" r="32">
      <c t="s" r="A32" s="4">
        <v>128</v>
      </c>
      <c t="n" r="B32" s="5">
        <v>0</v>
      </c>
      <c t="n" r="C32" s="5">
        <v>323</v>
      </c>
    </row>
    <row spans="1:3" r="33">
      <c t="s" r="A33" s="4">
        <v>129</v>
      </c>
      <c t="n" r="B33" s="5">
        <v>-184660</v>
      </c>
      <c t="n" r="C33" s="5">
        <v>-134367</v>
      </c>
    </row>
    <row spans="1:3" r="34">
      <c t="s" r="A34" s="4">
        <v>130</v>
      </c>
      <c t="n" r="B34" s="5">
        <v>126849</v>
      </c>
      <c t="n" r="C34" s="5">
        <v>87395</v>
      </c>
    </row>
    <row spans="1:3" r="35">
      <c t="s" r="A35" s="4">
        <v>131</v>
      </c>
      <c t="n" r="B35" s="5">
        <v>-116029</v>
      </c>
      <c t="n" r="C35" s="5">
        <v>-100429</v>
      </c>
    </row>
    <row spans="1:3" r="36">
      <c t="s" r="A36" s="3">
        <v>132</v>
      </c>
    </row>
    <row spans="1:3" r="37">
      <c t="s" r="A37" s="4">
        <v>133</v>
      </c>
      <c t="n" r="B37" s="5">
        <v>-1097</v>
      </c>
      <c t="n" r="C37" s="5">
        <v>-1043</v>
      </c>
    </row>
    <row spans="1:3" r="38">
      <c t="s" r="A38" s="4">
        <v>134</v>
      </c>
      <c t="n" r="B38" s="5">
        <v>49</v>
      </c>
      <c t="n" r="C38" s="5">
        <v>893</v>
      </c>
    </row>
    <row spans="1:3" r="39">
      <c t="s" r="A39" s="4">
        <v>135</v>
      </c>
      <c t="n" r="B39" s="5">
        <v>-1048</v>
      </c>
      <c t="n" r="C39" s="5">
        <v>-150</v>
      </c>
    </row>
    <row spans="1:3" r="40">
      <c t="s" r="A40" s="3">
        <v>136</v>
      </c>
    </row>
    <row spans="1:3" r="41">
      <c t="s" r="A41" s="4">
        <v>137</v>
      </c>
      <c t="n" r="B41" s="5">
        <v>-57478</v>
      </c>
      <c t="n" r="C41" s="5">
        <v>-40279</v>
      </c>
    </row>
    <row spans="1:3" r="42">
      <c t="s" r="A42" s="4">
        <v>138</v>
      </c>
      <c t="n" r="B42" s="5">
        <v>280286</v>
      </c>
      <c t="n" r="C42" s="5">
        <v>286687</v>
      </c>
    </row>
    <row spans="1:3" r="43">
      <c t="s" r="A43" s="4">
        <v>139</v>
      </c>
      <c t="n" r="B43" s="7">
        <v>222808</v>
      </c>
      <c t="n" r="C43" s="7">
        <v>246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87</v>
      </c>
      <c t="s" r="B1" s="2">
        <v>23</v>
      </c>
      <c t="s" r="D1" s="2">
        <v>1</v>
      </c>
    </row>
    <row spans="1:7" r="2">
      <c t="s" r="B2" s="2">
        <v>2</v>
      </c>
      <c t="s" r="C2" s="2">
        <v>24</v>
      </c>
      <c t="s" r="D2" s="2">
        <v>2</v>
      </c>
      <c t="s" r="E2" s="2">
        <v>24</v>
      </c>
      <c t="s" r="F2" s="2">
        <v>63</v>
      </c>
      <c t="s" r="G2" s="2">
        <v>488</v>
      </c>
    </row>
    <row spans="1:7" r="3">
      <c t="s" r="A3" s="3">
        <v>483</v>
      </c>
    </row>
    <row spans="1:7" r="4">
      <c t="s" r="A4" s="4">
        <v>489</v>
      </c>
      <c t="n" r="B4" s="7">
        <v>185384</v>
      </c>
      <c t="n" r="C4" s="7">
        <v>249887</v>
      </c>
      <c t="n" r="D4" s="7">
        <v>385904</v>
      </c>
      <c t="n" r="E4" s="7">
        <v>469386</v>
      </c>
    </row>
    <row spans="1:7" r="5">
      <c t="s" r="A5" s="4">
        <v>32</v>
      </c>
      <c t="n" r="B5" s="5">
        <v>17198</v>
      </c>
      <c t="n" r="C5" s="5">
        <v>17802</v>
      </c>
      <c t="n" r="D5" s="5">
        <v>34319</v>
      </c>
      <c t="n" r="E5" s="5">
        <v>32953</v>
      </c>
    </row>
    <row spans="1:7" r="6">
      <c t="s" r="A6" s="4">
        <v>490</v>
      </c>
      <c t="n" r="B6" s="5">
        <v>10396</v>
      </c>
      <c t="n" r="C6" s="5">
        <v>8599</v>
      </c>
      <c t="n" r="D6" s="5">
        <v>18741</v>
      </c>
      <c t="n" r="E6" s="5">
        <v>17966</v>
      </c>
    </row>
    <row spans="1:7" r="7">
      <c t="s" r="A7" s="4">
        <v>44</v>
      </c>
      <c t="n" r="B7" s="5">
        <v>724</v>
      </c>
      <c t="n" r="C7" s="5">
        <v>994</v>
      </c>
      <c t="n" r="D7" s="5">
        <v>1426</v>
      </c>
      <c t="n" r="E7" s="5">
        <v>1819</v>
      </c>
    </row>
    <row spans="1:7" r="8">
      <c t="s" r="A8" s="4">
        <v>45</v>
      </c>
      <c t="n" r="B8" s="5">
        <v>5312</v>
      </c>
      <c t="n" r="C8" s="5">
        <v>5868</v>
      </c>
      <c t="n" r="D8" s="5">
        <v>10616</v>
      </c>
      <c t="n" r="E8" s="5">
        <v>11719</v>
      </c>
    </row>
    <row spans="1:7" r="9">
      <c t="s" r="A9" s="4">
        <v>491</v>
      </c>
      <c t="n" r="B9" s="5">
        <v>8134</v>
      </c>
      <c t="n" r="D9" s="5">
        <v>24978</v>
      </c>
    </row>
    <row spans="1:7" r="10">
      <c t="s" r="A10" s="4">
        <v>264</v>
      </c>
      <c t="n" r="B10" s="5">
        <v>46772</v>
      </c>
      <c t="n" r="C10" s="5">
        <v>0</v>
      </c>
      <c t="n" r="D10" s="5">
        <v>46772</v>
      </c>
      <c t="n" r="E10" s="5">
        <v>0</v>
      </c>
    </row>
    <row spans="1:7" r="11">
      <c t="s" r="A11" s="4">
        <v>47</v>
      </c>
      <c t="n" r="B11" s="5">
        <v>-38638</v>
      </c>
      <c t="n" r="C11" s="5">
        <v>22824</v>
      </c>
      <c t="n" r="D11" s="5">
        <v>-21794</v>
      </c>
      <c t="n" r="E11" s="5">
        <v>46987</v>
      </c>
    </row>
    <row spans="1:7" r="12">
      <c t="s" r="A12" s="4">
        <v>127</v>
      </c>
      <c t="n" r="B12" s="5">
        <v>30316</v>
      </c>
      <c t="n" r="C12" s="5">
        <v>27647</v>
      </c>
      <c t="n" r="D12" s="5">
        <v>58218</v>
      </c>
      <c t="n" r="E12" s="5">
        <v>53780</v>
      </c>
    </row>
    <row spans="1:7" r="13">
      <c t="s" r="A13" s="4">
        <v>78</v>
      </c>
      <c t="n" r="B13" s="5">
        <v>1378672</v>
      </c>
      <c t="n" r="C13" s="5">
        <v>1389910</v>
      </c>
      <c t="n" r="D13" s="5">
        <v>1378672</v>
      </c>
      <c t="n" r="E13" s="5">
        <v>1389910</v>
      </c>
      <c t="n" r="F13" s="7">
        <v>1399327</v>
      </c>
    </row>
    <row spans="1:7" r="14">
      <c t="s" r="A14" s="4">
        <v>65</v>
      </c>
      <c t="n" r="B14" s="5">
        <v>222808</v>
      </c>
      <c t="n" r="C14" s="5">
        <v>246408</v>
      </c>
      <c t="n" r="D14" s="5">
        <v>222808</v>
      </c>
      <c t="n" r="E14" s="5">
        <v>246408</v>
      </c>
      <c t="n" r="F14" s="7">
        <v>280286</v>
      </c>
      <c t="n" r="G14" s="7">
        <v>286687</v>
      </c>
    </row>
    <row spans="1:7" r="15">
      <c t="s" r="A15" s="4">
        <v>492</v>
      </c>
    </row>
    <row spans="1:7" r="16">
      <c t="s" r="A16" s="3">
        <v>483</v>
      </c>
    </row>
    <row spans="1:7" r="17">
      <c t="s" r="A17" s="4">
        <v>489</v>
      </c>
      <c t="n" r="B17" s="5">
        <v>118968</v>
      </c>
      <c t="n" r="C17" s="5">
        <v>147171</v>
      </c>
      <c t="n" r="D17" s="5">
        <v>244706</v>
      </c>
      <c t="n" r="E17" s="5">
        <v>272900</v>
      </c>
    </row>
    <row spans="1:7" r="18">
      <c t="s" r="A18" s="4">
        <v>32</v>
      </c>
      <c t="n" r="B18" s="5">
        <v>16942</v>
      </c>
      <c t="n" r="C18" s="5">
        <v>17540</v>
      </c>
      <c t="n" r="D18" s="5">
        <v>33811</v>
      </c>
      <c t="n" r="E18" s="5">
        <v>32450</v>
      </c>
    </row>
    <row spans="1:7" r="19">
      <c t="s" r="A19" s="4">
        <v>490</v>
      </c>
      <c t="n" r="B19" s="5">
        <v>0</v>
      </c>
      <c t="n" r="C19" s="5">
        <v>0</v>
      </c>
      <c t="n" r="D19" s="5">
        <v>0</v>
      </c>
      <c t="n" r="E19" s="5">
        <v>0</v>
      </c>
    </row>
    <row spans="1:7" r="20">
      <c t="s" r="A20" s="4">
        <v>44</v>
      </c>
      <c t="n" r="B20" s="5">
        <v>0</v>
      </c>
      <c t="n" r="C20" s="5">
        <v>0</v>
      </c>
      <c t="n" r="D20" s="5">
        <v>0</v>
      </c>
      <c t="n" r="E20" s="5">
        <v>0</v>
      </c>
    </row>
    <row spans="1:7" r="21">
      <c t="s" r="A21" s="4">
        <v>45</v>
      </c>
      <c t="n" r="B21" s="5">
        <v>0</v>
      </c>
      <c t="n" r="C21" s="5">
        <v>0</v>
      </c>
      <c t="n" r="D21" s="5">
        <v>0</v>
      </c>
      <c t="n" r="E21" s="5">
        <v>0</v>
      </c>
    </row>
    <row spans="1:7" r="22">
      <c t="s" r="A22" s="4">
        <v>491</v>
      </c>
      <c t="n" r="B22" s="5">
        <v>21394</v>
      </c>
      <c t="n" r="D22" s="5">
        <v>50222</v>
      </c>
    </row>
    <row spans="1:7" r="23">
      <c t="s" r="A23" s="4">
        <v>264</v>
      </c>
      <c t="n" r="B23" s="5">
        <v>0</v>
      </c>
      <c t="n" r="D23" s="5">
        <v>0</v>
      </c>
    </row>
    <row spans="1:7" r="24">
      <c t="s" r="A24" s="4">
        <v>47</v>
      </c>
      <c t="n" r="B24" s="5">
        <v>21394</v>
      </c>
      <c t="n" r="C24" s="5">
        <v>40133</v>
      </c>
      <c t="n" r="D24" s="5">
        <v>50222</v>
      </c>
      <c t="n" r="E24" s="5">
        <v>72960</v>
      </c>
    </row>
    <row spans="1:7" r="25">
      <c t="s" r="A25" s="4">
        <v>127</v>
      </c>
      <c t="n" r="B25" s="5">
        <v>27161</v>
      </c>
      <c t="n" r="C25" s="5">
        <v>26871</v>
      </c>
      <c t="n" r="D25" s="5">
        <v>52709</v>
      </c>
      <c t="n" r="E25" s="5">
        <v>51731</v>
      </c>
    </row>
    <row spans="1:7" r="26">
      <c t="s" r="A26" s="4">
        <v>78</v>
      </c>
      <c t="n" r="B26" s="5">
        <v>602428</v>
      </c>
      <c t="n" r="C26" s="5">
        <v>572862</v>
      </c>
      <c t="n" r="D26" s="5">
        <v>602428</v>
      </c>
      <c t="n" r="E26" s="5">
        <v>572862</v>
      </c>
    </row>
    <row spans="1:7" r="27">
      <c t="s" r="A27" s="4">
        <v>493</v>
      </c>
    </row>
    <row spans="1:7" r="28">
      <c t="s" r="A28" s="3">
        <v>483</v>
      </c>
    </row>
    <row spans="1:7" r="29">
      <c t="s" r="A29" s="4">
        <v>489</v>
      </c>
      <c t="n" r="B29" s="5">
        <v>66316</v>
      </c>
      <c t="n" r="C29" s="5">
        <v>102716</v>
      </c>
      <c t="n" r="D29" s="5">
        <v>140998</v>
      </c>
      <c t="n" r="E29" s="5">
        <v>196251</v>
      </c>
    </row>
    <row spans="1:7" r="30">
      <c t="s" r="A30" s="4">
        <v>32</v>
      </c>
      <c t="n" r="B30" s="5">
        <v>256</v>
      </c>
      <c t="n" r="C30" s="5">
        <v>262</v>
      </c>
      <c t="n" r="D30" s="5">
        <v>508</v>
      </c>
      <c t="n" r="E30" s="5">
        <v>503</v>
      </c>
    </row>
    <row spans="1:7" r="31">
      <c t="s" r="A31" s="4">
        <v>490</v>
      </c>
      <c t="n" r="B31" s="5">
        <v>0</v>
      </c>
      <c t="n" r="C31" s="5">
        <v>0</v>
      </c>
      <c t="n" r="D31" s="5">
        <v>0</v>
      </c>
      <c t="n" r="E31" s="5">
        <v>0</v>
      </c>
    </row>
    <row spans="1:7" r="32">
      <c t="s" r="A32" s="4">
        <v>44</v>
      </c>
      <c t="n" r="B32" s="5">
        <v>416</v>
      </c>
      <c t="n" r="C32" s="5">
        <v>739</v>
      </c>
      <c t="n" r="D32" s="5">
        <v>818</v>
      </c>
      <c t="n" r="E32" s="5">
        <v>1318</v>
      </c>
    </row>
    <row spans="1:7" r="33">
      <c t="s" r="A33" s="4">
        <v>45</v>
      </c>
      <c t="n" r="B33" s="5">
        <v>0</v>
      </c>
      <c t="n" r="C33" s="5">
        <v>0</v>
      </c>
      <c t="n" r="D33" s="5">
        <v>0</v>
      </c>
      <c t="n" r="E33" s="5">
        <v>0</v>
      </c>
    </row>
    <row spans="1:7" r="34">
      <c t="s" r="A34" s="4">
        <v>491</v>
      </c>
      <c t="n" r="B34" s="5">
        <v>2036</v>
      </c>
      <c t="n" r="D34" s="5">
        <v>4163</v>
      </c>
    </row>
    <row spans="1:7" r="35">
      <c t="s" r="A35" s="4">
        <v>264</v>
      </c>
      <c t="n" r="B35" s="5">
        <v>0</v>
      </c>
      <c t="n" r="D35" s="5">
        <v>0</v>
      </c>
    </row>
    <row spans="1:7" r="36">
      <c t="s" r="A36" s="4">
        <v>47</v>
      </c>
      <c t="n" r="B36" s="5">
        <v>2036</v>
      </c>
      <c t="n" r="C36" s="5">
        <v>2926</v>
      </c>
      <c t="n" r="D36" s="5">
        <v>4163</v>
      </c>
      <c t="n" r="E36" s="5">
        <v>6093</v>
      </c>
    </row>
    <row spans="1:7" r="37">
      <c t="s" r="A37" s="4">
        <v>127</v>
      </c>
      <c t="n" r="B37" s="5">
        <v>104</v>
      </c>
      <c t="n" r="C37" s="5">
        <v>14</v>
      </c>
      <c t="n" r="D37" s="5">
        <v>164</v>
      </c>
      <c t="n" r="E37" s="5">
        <v>127</v>
      </c>
    </row>
    <row spans="1:7" r="38">
      <c t="s" r="A38" s="4">
        <v>78</v>
      </c>
      <c t="n" r="B38" s="5">
        <v>3430</v>
      </c>
      <c t="n" r="C38" s="5">
        <v>98640</v>
      </c>
      <c t="n" r="D38" s="5">
        <v>3430</v>
      </c>
      <c t="n" r="E38" s="5">
        <v>98640</v>
      </c>
    </row>
    <row spans="1:7" r="39">
      <c t="s" r="A39" s="4">
        <v>494</v>
      </c>
    </row>
    <row spans="1:7" r="40">
      <c t="s" r="A40" s="3">
        <v>483</v>
      </c>
    </row>
    <row spans="1:7" r="41">
      <c t="s" r="A41" s="4">
        <v>489</v>
      </c>
      <c t="n" r="B41" s="5">
        <v>0</v>
      </c>
      <c t="n" r="C41" s="5">
        <v>0</v>
      </c>
      <c t="n" r="D41" s="5">
        <v>0</v>
      </c>
      <c t="n" r="E41" s="5">
        <v>0</v>
      </c>
    </row>
    <row spans="1:7" r="42">
      <c t="s" r="A42" s="4">
        <v>32</v>
      </c>
      <c t="n" r="B42" s="5">
        <v>0</v>
      </c>
      <c t="n" r="C42" s="5">
        <v>0</v>
      </c>
      <c t="n" r="D42" s="5">
        <v>0</v>
      </c>
      <c t="n" r="E42" s="5">
        <v>0</v>
      </c>
    </row>
    <row spans="1:7" r="43">
      <c t="s" r="A43" s="4">
        <v>490</v>
      </c>
      <c t="n" r="B43" s="5">
        <v>280</v>
      </c>
      <c t="n" r="C43" s="5">
        <v>663</v>
      </c>
      <c t="n" r="D43" s="5">
        <v>515</v>
      </c>
      <c t="n" r="E43" s="5">
        <v>1989</v>
      </c>
    </row>
    <row spans="1:7" r="44">
      <c t="s" r="A44" s="4">
        <v>44</v>
      </c>
      <c t="n" r="B44" s="5">
        <v>2</v>
      </c>
      <c t="n" r="C44" s="5">
        <v>1</v>
      </c>
      <c t="n" r="D44" s="5">
        <v>6</v>
      </c>
      <c t="n" r="E44" s="5">
        <v>3</v>
      </c>
    </row>
    <row spans="1:7" r="45">
      <c t="s" r="A45" s="4">
        <v>45</v>
      </c>
      <c t="n" r="B45" s="5">
        <v>0</v>
      </c>
      <c t="n" r="C45" s="5">
        <v>0</v>
      </c>
      <c t="n" r="D45" s="5">
        <v>0</v>
      </c>
      <c t="n" r="E45" s="5">
        <v>0</v>
      </c>
    </row>
    <row spans="1:7" r="46">
      <c t="s" r="A46" s="4">
        <v>491</v>
      </c>
      <c t="n" r="B46" s="5">
        <v>-354</v>
      </c>
      <c t="n" r="D46" s="5">
        <v>-787</v>
      </c>
    </row>
    <row spans="1:7" r="47">
      <c t="s" r="A47" s="4">
        <v>264</v>
      </c>
      <c t="n" r="B47" s="5">
        <v>46772</v>
      </c>
      <c t="n" r="D47" s="5">
        <v>46772</v>
      </c>
    </row>
    <row spans="1:7" r="48">
      <c t="s" r="A48" s="4">
        <v>47</v>
      </c>
      <c t="n" r="B48" s="5">
        <v>-47126</v>
      </c>
      <c t="n" r="C48" s="5">
        <v>-748</v>
      </c>
      <c t="n" r="D48" s="5">
        <v>-47559</v>
      </c>
      <c t="n" r="E48" s="5">
        <v>-2638</v>
      </c>
    </row>
    <row spans="1:7" r="49">
      <c t="s" r="A49" s="4">
        <v>127</v>
      </c>
      <c t="n" r="B49" s="5">
        <v>0</v>
      </c>
      <c t="n" r="C49" s="5">
        <v>0</v>
      </c>
      <c t="n" r="D49" s="5">
        <v>0</v>
      </c>
      <c t="n" r="E49" s="5">
        <v>0</v>
      </c>
    </row>
    <row spans="1:7" r="50">
      <c t="s" r="A50" s="4">
        <v>78</v>
      </c>
      <c t="n" r="B50" s="5">
        <v>27735</v>
      </c>
      <c t="n" r="C50" s="5">
        <v>78074</v>
      </c>
      <c t="n" r="D50" s="5">
        <v>27735</v>
      </c>
      <c t="n" r="E50" s="5">
        <v>78074</v>
      </c>
    </row>
    <row spans="1:7" r="51">
      <c t="s" r="A51" s="4">
        <v>65</v>
      </c>
      <c t="n" r="B51" s="5">
        <v>17800</v>
      </c>
      <c t="n" r="D51" s="5">
        <v>17800</v>
      </c>
    </row>
    <row spans="1:7" r="52">
      <c t="s" r="A52" s="4">
        <v>495</v>
      </c>
    </row>
    <row spans="1:7" r="53">
      <c t="s" r="A53" s="3">
        <v>483</v>
      </c>
    </row>
    <row spans="1:7" r="54">
      <c t="s" r="A54" s="4">
        <v>489</v>
      </c>
      <c t="n" r="B54" s="5">
        <v>0</v>
      </c>
      <c t="n" r="C54" s="5">
        <v>0</v>
      </c>
      <c t="n" r="D54" s="5">
        <v>0</v>
      </c>
      <c t="n" r="E54" s="5">
        <v>0</v>
      </c>
    </row>
    <row spans="1:7" r="55">
      <c t="s" r="A55" s="4">
        <v>32</v>
      </c>
      <c t="n" r="B55" s="5">
        <v>0</v>
      </c>
      <c t="n" r="C55" s="5">
        <v>0</v>
      </c>
      <c t="n" r="D55" s="5">
        <v>0</v>
      </c>
      <c t="n" r="E55" s="5">
        <v>0</v>
      </c>
    </row>
    <row spans="1:7" r="56">
      <c t="s" r="A56" s="4">
        <v>490</v>
      </c>
      <c t="n" r="B56" s="5">
        <v>172</v>
      </c>
      <c t="n" r="C56" s="5">
        <v>210</v>
      </c>
      <c t="n" r="D56" s="5">
        <v>354</v>
      </c>
      <c t="n" r="E56" s="5">
        <v>322</v>
      </c>
    </row>
    <row spans="1:7" r="57">
      <c t="s" r="A57" s="4">
        <v>44</v>
      </c>
      <c t="n" r="B57" s="5">
        <v>5</v>
      </c>
      <c t="n" r="C57" s="5">
        <v>14</v>
      </c>
      <c t="n" r="D57" s="5">
        <v>19</v>
      </c>
      <c t="n" r="E57" s="5">
        <v>30</v>
      </c>
    </row>
    <row spans="1:7" r="58">
      <c t="s" r="A58" s="4">
        <v>45</v>
      </c>
      <c t="n" r="B58" s="5">
        <v>0</v>
      </c>
      <c t="n" r="C58" s="5">
        <v>0</v>
      </c>
      <c t="n" r="D58" s="5">
        <v>0</v>
      </c>
      <c t="n" r="E58" s="5">
        <v>0</v>
      </c>
    </row>
    <row spans="1:7" r="59">
      <c t="s" r="A59" s="4">
        <v>491</v>
      </c>
      <c t="n" r="B59" s="5">
        <v>-104</v>
      </c>
      <c t="n" r="D59" s="5">
        <v>-877</v>
      </c>
    </row>
    <row spans="1:7" r="60">
      <c t="s" r="A60" s="4">
        <v>264</v>
      </c>
      <c t="n" r="B60" s="5">
        <v>0</v>
      </c>
      <c t="n" r="D60" s="5">
        <v>0</v>
      </c>
    </row>
    <row spans="1:7" r="61">
      <c t="s" r="A61" s="4">
        <v>47</v>
      </c>
      <c t="n" r="B61" s="5">
        <v>-104</v>
      </c>
      <c t="n" r="C61" s="5">
        <v>-1091</v>
      </c>
      <c t="n" r="D61" s="5">
        <v>-877</v>
      </c>
      <c t="n" r="E61" s="5">
        <v>2093</v>
      </c>
    </row>
    <row spans="1:7" r="62">
      <c t="s" r="A62" s="4">
        <v>127</v>
      </c>
      <c t="n" r="B62" s="5">
        <v>46</v>
      </c>
      <c t="n" r="C62" s="5">
        <v>0</v>
      </c>
      <c t="n" r="D62" s="5">
        <v>46</v>
      </c>
      <c t="n" r="E62" s="5">
        <v>0</v>
      </c>
    </row>
    <row spans="1:7" r="63">
      <c t="s" r="A63" s="4">
        <v>78</v>
      </c>
      <c t="n" r="B63" s="5">
        <v>105058</v>
      </c>
      <c t="n" r="C63" s="5">
        <v>108057</v>
      </c>
      <c t="n" r="D63" s="5">
        <v>105058</v>
      </c>
      <c t="n" r="E63" s="5">
        <v>108057</v>
      </c>
    </row>
    <row spans="1:7" r="64">
      <c t="s" r="A64" s="4">
        <v>496</v>
      </c>
    </row>
    <row spans="1:7" r="65">
      <c t="s" r="A65" s="3">
        <v>483</v>
      </c>
    </row>
    <row spans="1:7" r="66">
      <c t="s" r="A66" s="4">
        <v>489</v>
      </c>
      <c t="n" r="B66" s="5">
        <v>100</v>
      </c>
      <c t="n" r="C66" s="5">
        <v>0</v>
      </c>
      <c t="n" r="D66" s="5">
        <v>200</v>
      </c>
      <c t="n" r="E66" s="5">
        <v>235</v>
      </c>
    </row>
    <row spans="1:7" r="67">
      <c t="s" r="A67" s="4">
        <v>32</v>
      </c>
      <c t="n" r="B67" s="5">
        <v>0</v>
      </c>
      <c t="n" r="C67" s="5">
        <v>0</v>
      </c>
      <c t="n" r="D67" s="5">
        <v>0</v>
      </c>
      <c t="n" r="E67" s="5">
        <v>0</v>
      </c>
    </row>
    <row spans="1:7" r="68">
      <c t="s" r="A68" s="4">
        <v>490</v>
      </c>
      <c t="n" r="B68" s="5">
        <v>9944</v>
      </c>
      <c t="n" r="C68" s="5">
        <v>7726</v>
      </c>
      <c t="n" r="D68" s="5">
        <v>17872</v>
      </c>
      <c t="n" r="E68" s="5">
        <v>15655</v>
      </c>
    </row>
    <row spans="1:7" r="69">
      <c t="s" r="A69" s="4">
        <v>44</v>
      </c>
      <c t="n" r="B69" s="5">
        <v>301</v>
      </c>
      <c t="n" r="C69" s="5">
        <v>240</v>
      </c>
      <c t="n" r="D69" s="5">
        <v>583</v>
      </c>
      <c t="n" r="E69" s="5">
        <v>468</v>
      </c>
    </row>
    <row spans="1:7" r="70">
      <c t="s" r="A70" s="4">
        <v>45</v>
      </c>
      <c t="n" r="B70" s="5">
        <v>5312</v>
      </c>
      <c t="n" r="C70" s="5">
        <v>5868</v>
      </c>
      <c t="n" r="D70" s="5">
        <v>10616</v>
      </c>
      <c t="n" r="E70" s="5">
        <v>11719</v>
      </c>
    </row>
    <row spans="1:7" r="71">
      <c t="s" r="A71" s="4">
        <v>491</v>
      </c>
      <c t="n" r="B71" s="5">
        <v>-14838</v>
      </c>
      <c t="n" r="D71" s="5">
        <v>-27743</v>
      </c>
    </row>
    <row spans="1:7" r="72">
      <c t="s" r="A72" s="4">
        <v>264</v>
      </c>
      <c t="n" r="B72" s="5">
        <v>0</v>
      </c>
      <c t="n" r="D72" s="5">
        <v>0</v>
      </c>
    </row>
    <row spans="1:7" r="73">
      <c t="s" r="A73" s="4">
        <v>47</v>
      </c>
      <c t="n" r="B73" s="5">
        <v>-14838</v>
      </c>
      <c t="n" r="C73" s="5">
        <v>-18396</v>
      </c>
      <c t="n" r="D73" s="5">
        <v>-27743</v>
      </c>
      <c t="n" r="E73" s="5">
        <v>-31521</v>
      </c>
    </row>
    <row spans="1:7" r="74">
      <c t="s" r="A74" s="4">
        <v>127</v>
      </c>
      <c t="n" r="B74" s="5">
        <v>3005</v>
      </c>
      <c t="n" r="C74" s="5">
        <v>762</v>
      </c>
      <c t="n" r="D74" s="5">
        <v>5299</v>
      </c>
      <c t="n" r="E74" s="5">
        <v>1922</v>
      </c>
    </row>
    <row spans="1:7" r="75">
      <c t="s" r="A75" s="4">
        <v>78</v>
      </c>
      <c t="n" r="B75" s="7">
        <v>640021</v>
      </c>
      <c t="n" r="C75" s="7">
        <v>532277</v>
      </c>
      <c t="n" r="D75" s="7">
        <v>640021</v>
      </c>
      <c t="n" r="E75" s="7">
        <v>5322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r="A1" s="1">
        <v>497</v>
      </c>
      <c t="s" r="B1" s="2">
        <v>23</v>
      </c>
      <c t="s" r="D1" s="2">
        <v>1</v>
      </c>
    </row>
    <row spans="1:6" r="2">
      <c t="s" r="B2" s="2">
        <v>2</v>
      </c>
      <c t="s" r="C2" s="2">
        <v>24</v>
      </c>
      <c t="s" r="D2" s="2">
        <v>2</v>
      </c>
      <c t="s" r="E2" s="2">
        <v>24</v>
      </c>
      <c t="s" r="F2" s="2">
        <v>63</v>
      </c>
    </row>
    <row spans="1:6" r="3">
      <c t="s" r="A3" s="3">
        <v>498</v>
      </c>
    </row>
    <row spans="1:6" r="4">
      <c t="s" r="A4" s="4">
        <v>499</v>
      </c>
      <c t="n" r="B4" s="7">
        <v>100000</v>
      </c>
      <c t="n" r="C4" s="7">
        <v>0</v>
      </c>
      <c t="n" r="D4" s="7">
        <v>100000</v>
      </c>
      <c t="n" r="E4" s="7">
        <v>0</v>
      </c>
    </row>
    <row spans="1:6" r="5">
      <c t="s" r="A5" s="4">
        <v>500</v>
      </c>
    </row>
    <row spans="1:6" r="6">
      <c t="s" r="A6" s="3">
        <v>498</v>
      </c>
    </row>
    <row spans="1:6" r="7">
      <c t="s" r="A7" s="4">
        <v>501</v>
      </c>
      <c t="n" r="B7" s="7">
        <v>800000</v>
      </c>
      <c t="n" r="D7" s="7">
        <v>800000</v>
      </c>
      <c t="n" r="F7" s="7">
        <v>8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2</v>
      </c>
      <c t="s" r="B1" s="2">
        <v>2</v>
      </c>
      <c t="s" r="C1" s="2">
        <v>63</v>
      </c>
    </row>
    <row spans="1:3" r="2">
      <c t="s" r="A2" s="3">
        <v>498</v>
      </c>
    </row>
    <row spans="1:3" r="3">
      <c t="s" r="A3" s="4">
        <v>503</v>
      </c>
      <c t="n" r="B3" s="7">
        <v>308706</v>
      </c>
      <c t="n" r="C3" s="7">
        <v>251847</v>
      </c>
    </row>
    <row spans="1:3" r="4">
      <c t="s" r="A4" s="4">
        <v>504</v>
      </c>
      <c t="n" r="B4" s="5">
        <v>352</v>
      </c>
      <c t="n" r="C4" s="5">
        <v>320</v>
      </c>
    </row>
    <row spans="1:3" r="5">
      <c t="s" r="A5" s="4">
        <v>505</v>
      </c>
      <c t="n" r="B5" s="5">
        <v>-65</v>
      </c>
      <c t="n" r="C5" s="5">
        <v>-290</v>
      </c>
    </row>
    <row spans="1:3" r="6">
      <c t="s" r="A6" s="4">
        <v>506</v>
      </c>
      <c t="n" r="B6" s="5">
        <v>308993</v>
      </c>
      <c t="n" r="C6" s="5">
        <v>251877</v>
      </c>
    </row>
    <row spans="1:3" r="7">
      <c t="s" r="A7" s="4">
        <v>507</v>
      </c>
    </row>
    <row spans="1:3" r="8">
      <c t="s" r="A8" s="3">
        <v>498</v>
      </c>
    </row>
    <row spans="1:3" r="9">
      <c t="s" r="A9" s="4">
        <v>503</v>
      </c>
      <c t="n" r="B9" s="5">
        <v>266975</v>
      </c>
      <c t="n" r="C9" s="5">
        <v>143132</v>
      </c>
    </row>
    <row spans="1:3" r="10">
      <c t="s" r="A10" s="4">
        <v>504</v>
      </c>
      <c t="n" r="B10" s="5">
        <v>79</v>
      </c>
      <c t="n" r="C10" s="5">
        <v>40</v>
      </c>
    </row>
    <row spans="1:3" r="11">
      <c t="s" r="A11" s="4">
        <v>505</v>
      </c>
      <c t="n" r="B11" s="5">
        <v>-55</v>
      </c>
      <c t="n" r="C11" s="5">
        <v>-33</v>
      </c>
    </row>
    <row spans="1:3" r="12">
      <c t="s" r="A12" s="4">
        <v>506</v>
      </c>
      <c t="n" r="B12" s="5">
        <v>266999</v>
      </c>
      <c t="n" r="C12" s="5">
        <v>143139</v>
      </c>
    </row>
    <row spans="1:3" r="13">
      <c t="s" r="A13" s="4">
        <v>508</v>
      </c>
    </row>
    <row spans="1:3" r="14">
      <c t="s" r="A14" s="3">
        <v>498</v>
      </c>
    </row>
    <row spans="1:3" r="15">
      <c t="s" r="A15" s="4">
        <v>503</v>
      </c>
      <c t="n" r="B15" s="5">
        <v>41374</v>
      </c>
      <c t="n" r="C15" s="5">
        <v>108371</v>
      </c>
    </row>
    <row spans="1:3" r="16">
      <c t="s" r="A16" s="4">
        <v>504</v>
      </c>
      <c t="n" r="B16" s="5">
        <v>9</v>
      </c>
      <c t="n" r="C16" s="5">
        <v>1</v>
      </c>
    </row>
    <row spans="1:3" r="17">
      <c t="s" r="A17" s="4">
        <v>505</v>
      </c>
      <c t="n" r="B17" s="5">
        <v>-10</v>
      </c>
      <c t="n" r="C17" s="5">
        <v>-257</v>
      </c>
    </row>
    <row spans="1:3" r="18">
      <c t="s" r="A18" s="4">
        <v>506</v>
      </c>
      <c t="n" r="B18" s="5">
        <v>41373</v>
      </c>
      <c t="n" r="C18" s="5">
        <v>108115</v>
      </c>
    </row>
    <row spans="1:3" r="19">
      <c t="s" r="A19" s="4">
        <v>509</v>
      </c>
    </row>
    <row spans="1:3" r="20">
      <c t="s" r="A20" s="3">
        <v>498</v>
      </c>
    </row>
    <row spans="1:3" r="21">
      <c t="s" r="A21" s="4">
        <v>503</v>
      </c>
      <c t="n" r="B21" s="5">
        <v>357</v>
      </c>
      <c t="n" r="C21" s="5">
        <v>344</v>
      </c>
    </row>
    <row spans="1:3" r="22">
      <c t="s" r="A22" s="4">
        <v>504</v>
      </c>
      <c t="n" r="B22" s="5">
        <v>264</v>
      </c>
      <c t="n" r="C22" s="5">
        <v>279</v>
      </c>
    </row>
    <row spans="1:3" r="23">
      <c t="s" r="A23" s="4">
        <v>505</v>
      </c>
      <c t="n" r="B23" s="5">
        <v>0</v>
      </c>
      <c t="n" r="C23" s="5">
        <v>0</v>
      </c>
    </row>
    <row spans="1:3" r="24">
      <c t="s" r="A24" s="4">
        <v>506</v>
      </c>
      <c t="n" r="B24" s="7">
        <v>621</v>
      </c>
      <c t="n" r="C24" s="7">
        <v>6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63</v>
      </c>
    </row>
    <row spans="1:3" r="2">
      <c t="s" r="A2" s="3">
        <v>498</v>
      </c>
    </row>
    <row spans="1:3" r="3">
      <c t="s" r="A3" s="4">
        <v>503</v>
      </c>
      <c t="n" r="B3" s="7">
        <v>308706</v>
      </c>
      <c t="n" r="C3" s="7">
        <v>251847</v>
      </c>
    </row>
    <row spans="1:3" r="4">
      <c t="s" r="A4" s="4">
        <v>506</v>
      </c>
      <c t="n" r="B4" s="5">
        <v>308993</v>
      </c>
      <c t="n" r="C4" s="5">
        <v>251877</v>
      </c>
    </row>
    <row spans="1:3" r="5">
      <c t="s" r="A5" s="4">
        <v>507</v>
      </c>
    </row>
    <row spans="1:3" r="6">
      <c t="s" r="A6" s="3">
        <v>498</v>
      </c>
    </row>
    <row spans="1:3" r="7">
      <c t="s" r="A7" s="4">
        <v>511</v>
      </c>
      <c t="n" r="B7" s="5">
        <v>216923</v>
      </c>
    </row>
    <row spans="1:3" r="8">
      <c t="s" r="A8" s="4">
        <v>512</v>
      </c>
      <c t="n" r="B8" s="5">
        <v>216987</v>
      </c>
    </row>
    <row spans="1:3" r="9">
      <c t="s" r="A9" s="4">
        <v>513</v>
      </c>
      <c t="n" r="B9" s="5">
        <v>50052</v>
      </c>
    </row>
    <row spans="1:3" r="10">
      <c t="s" r="A10" s="4">
        <v>514</v>
      </c>
      <c t="n" r="B10" s="5">
        <v>50012</v>
      </c>
    </row>
    <row spans="1:3" r="11">
      <c t="s" r="A11" s="4">
        <v>503</v>
      </c>
      <c t="n" r="B11" s="5">
        <v>266975</v>
      </c>
      <c t="n" r="C11" s="5">
        <v>143132</v>
      </c>
    </row>
    <row spans="1:3" r="12">
      <c t="s" r="A12" s="4">
        <v>506</v>
      </c>
      <c t="n" r="B12" s="5">
        <v>266999</v>
      </c>
      <c t="n" r="C12" s="5">
        <v>143139</v>
      </c>
    </row>
    <row spans="1:3" r="13">
      <c t="s" r="A13" s="4">
        <v>508</v>
      </c>
    </row>
    <row spans="1:3" r="14">
      <c t="s" r="A14" s="3">
        <v>498</v>
      </c>
    </row>
    <row spans="1:3" r="15">
      <c t="s" r="A15" s="4">
        <v>511</v>
      </c>
      <c t="n" r="B15" s="5">
        <v>28394</v>
      </c>
    </row>
    <row spans="1:3" r="16">
      <c t="s" r="A16" s="4">
        <v>512</v>
      </c>
      <c t="n" r="B16" s="5">
        <v>28384</v>
      </c>
    </row>
    <row spans="1:3" r="17">
      <c t="s" r="A17" s="4">
        <v>513</v>
      </c>
      <c t="n" r="B17" s="5">
        <v>12980</v>
      </c>
    </row>
    <row spans="1:3" r="18">
      <c t="s" r="A18" s="4">
        <v>514</v>
      </c>
      <c t="n" r="B18" s="5">
        <v>12989</v>
      </c>
    </row>
    <row spans="1:3" r="19">
      <c t="s" r="A19" s="4">
        <v>503</v>
      </c>
      <c t="n" r="B19" s="5">
        <v>41374</v>
      </c>
      <c t="n" r="C19" s="5">
        <v>108371</v>
      </c>
    </row>
    <row spans="1:3" r="20">
      <c t="s" r="A20" s="4">
        <v>506</v>
      </c>
      <c t="n" r="B20" s="7">
        <v>41373</v>
      </c>
      <c t="n" r="C20" s="7">
        <v>1081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15</v>
      </c>
      <c t="s" r="B1" s="2">
        <v>2</v>
      </c>
      <c t="s" r="C1" s="2">
        <v>63</v>
      </c>
    </row>
    <row spans="1:3" r="2">
      <c t="s" r="A2" s="3">
        <v>516</v>
      </c>
    </row>
    <row spans="1:3" r="3">
      <c t="s" r="A3" s="4">
        <v>517</v>
      </c>
      <c t="n" r="B3" s="7">
        <v>3339</v>
      </c>
      <c t="n" r="C3" s="7">
        <v>4984</v>
      </c>
    </row>
    <row spans="1:3" r="4">
      <c t="s" r="A4" s="4">
        <v>518</v>
      </c>
      <c t="n" r="B4" s="5">
        <v>54131</v>
      </c>
      <c t="n" r="C4" s="5">
        <v>48712</v>
      </c>
    </row>
    <row spans="1:3" r="5">
      <c t="s" r="A5" s="4">
        <v>519</v>
      </c>
      <c t="n" r="B5" s="5">
        <v>46498</v>
      </c>
      <c t="n" r="C5" s="5">
        <v>49885</v>
      </c>
    </row>
    <row spans="1:3" r="6">
      <c t="s" r="A6" s="4">
        <v>520</v>
      </c>
      <c t="n" r="B6" s="5">
        <v>103968</v>
      </c>
      <c t="n" r="C6" s="5">
        <v>103581</v>
      </c>
    </row>
    <row spans="1:3" r="7">
      <c t="s" r="A7" s="4">
        <v>521</v>
      </c>
      <c t="n" r="B7" s="5">
        <v>23832</v>
      </c>
      <c t="n" r="C7" s="5">
        <v>26726</v>
      </c>
    </row>
    <row spans="1:3" r="8">
      <c t="s" r="A8" s="4">
        <v>522</v>
      </c>
      <c t="n" r="B8" s="7">
        <v>127800</v>
      </c>
      <c t="n" r="C8" s="7">
        <v>1303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spans="1:9" r="1">
      <c t="s" r="A1" s="1">
        <v>523</v>
      </c>
      <c t="s" r="B1" s="2">
        <v>23</v>
      </c>
      <c t="s" r="E1" s="2">
        <v>1</v>
      </c>
    </row>
    <row spans="1:9" r="2">
      <c t="s" r="B2" s="2">
        <v>2</v>
      </c>
      <c t="s" r="C2" s="2">
        <v>24</v>
      </c>
      <c t="s" r="D2" s="2">
        <v>524</v>
      </c>
      <c t="s" r="E2" s="2">
        <v>2</v>
      </c>
      <c t="s" r="F2" s="2">
        <v>24</v>
      </c>
      <c t="s" r="G2" s="2">
        <v>63</v>
      </c>
      <c t="s" r="H2" s="2">
        <v>424</v>
      </c>
      <c t="s" r="I2" s="2">
        <v>425</v>
      </c>
    </row>
    <row spans="1:9" r="3">
      <c t="s" r="A3" s="3">
        <v>525</v>
      </c>
    </row>
    <row spans="1:9" r="4">
      <c t="s" r="A4" s="4">
        <v>526</v>
      </c>
      <c t="n" r="B4" s="7">
        <v>-27476</v>
      </c>
      <c t="n" r="C4" s="7">
        <v>17895</v>
      </c>
      <c t="n" r="D4" s="7">
        <v>37466</v>
      </c>
      <c t="n" r="E4" s="7">
        <v>-4474</v>
      </c>
      <c t="n" r="F4" s="7">
        <v>37466</v>
      </c>
    </row>
    <row spans="1:9" r="5">
      <c t="s" r="A5" s="4">
        <v>527</v>
      </c>
      <c t="n" r="B5" s="5">
        <v>120751000</v>
      </c>
      <c t="n" r="C5" s="5">
        <v>119867000</v>
      </c>
      <c t="n" r="E5" s="5">
        <v>120637000</v>
      </c>
      <c t="n" r="F5" s="5">
        <v>119738000</v>
      </c>
    </row>
    <row spans="1:9" r="6">
      <c t="s" r="A6" s="4">
        <v>528</v>
      </c>
      <c t="n" r="B6" s="8">
        <v>-0.23</v>
      </c>
      <c t="n" r="C6" s="8">
        <v>0.15</v>
      </c>
      <c t="n" r="E6" s="8">
        <v>-0.04</v>
      </c>
      <c t="n" r="F6" s="8">
        <v>0.31</v>
      </c>
    </row>
    <row spans="1:9" r="7">
      <c t="s" r="A7" s="3">
        <v>529</v>
      </c>
    </row>
    <row spans="1:9" r="8">
      <c t="s" r="A8" s="4">
        <v>530</v>
      </c>
      <c t="n" r="C8" s="7">
        <v>4095</v>
      </c>
      <c t="n" r="F8" s="7">
        <v>8170</v>
      </c>
    </row>
    <row spans="1:9" r="9">
      <c t="s" r="A9" s="4">
        <v>531</v>
      </c>
      <c t="n" r="C9" s="5">
        <v>28000</v>
      </c>
      <c t="n" r="F9" s="5">
        <v>45000</v>
      </c>
    </row>
    <row spans="1:9" r="10">
      <c t="s" r="A10" s="4">
        <v>532</v>
      </c>
      <c t="n" r="C10" s="5">
        <v>79000</v>
      </c>
      <c t="n" r="F10" s="5">
        <v>20000</v>
      </c>
    </row>
    <row spans="1:9" r="11">
      <c t="s" r="A11" s="4">
        <v>533</v>
      </c>
      <c t="n" r="C11" s="5">
        <v>95000</v>
      </c>
      <c t="n" r="F11" s="5">
        <v>20000</v>
      </c>
    </row>
    <row spans="1:9" r="12">
      <c t="s" r="A12" s="3">
        <v>534</v>
      </c>
    </row>
    <row spans="1:9" r="13">
      <c t="s" r="A13" s="4">
        <v>535</v>
      </c>
      <c t="n" r="C13" s="7">
        <v>21990</v>
      </c>
      <c t="n" r="F13" s="7">
        <v>45636</v>
      </c>
    </row>
    <row spans="1:9" r="14">
      <c t="s" r="A14" s="4">
        <v>527</v>
      </c>
      <c t="n" r="B14" s="5">
        <v>120751000</v>
      </c>
      <c t="n" r="C14" s="5">
        <v>156167000</v>
      </c>
      <c t="n" r="E14" s="5">
        <v>120637000</v>
      </c>
      <c t="n" r="F14" s="5">
        <v>155921000</v>
      </c>
    </row>
    <row spans="1:9" r="15">
      <c t="s" r="A15" s="4">
        <v>536</v>
      </c>
      <c t="n" r="B15" s="8">
        <v>-0.23</v>
      </c>
      <c t="n" r="C15" s="8">
        <v>0.14</v>
      </c>
      <c t="n" r="E15" s="8">
        <v>-0.04</v>
      </c>
      <c t="n" r="F15" s="8">
        <v>0.29</v>
      </c>
    </row>
    <row spans="1:9" r="16">
      <c t="s" r="A16" s="4">
        <v>300</v>
      </c>
    </row>
    <row spans="1:9" r="17">
      <c t="s" r="A17" s="3">
        <v>534</v>
      </c>
    </row>
    <row spans="1:9" r="18">
      <c t="s" r="A18" s="4">
        <v>537</v>
      </c>
      <c t="n" r="C18" s="5">
        <v>142804</v>
      </c>
      <c t="n" r="F18" s="5">
        <v>136549</v>
      </c>
    </row>
    <row spans="1:9" r="19">
      <c t="s" r="A19" s="4">
        <v>395</v>
      </c>
    </row>
    <row spans="1:9" r="20">
      <c t="s" r="A20" s="3">
        <v>529</v>
      </c>
    </row>
    <row spans="1:9" r="21">
      <c t="s" r="A21" s="4">
        <v>538</v>
      </c>
      <c t="n" r="C21" s="5">
        <v>95000</v>
      </c>
      <c t="n" r="F21" s="5">
        <v>95000</v>
      </c>
    </row>
    <row spans="1:9" r="22">
      <c t="s" r="A22" s="3">
        <v>534</v>
      </c>
    </row>
    <row spans="1:9" r="23">
      <c t="s" r="A23" s="4">
        <v>379</v>
      </c>
      <c t="s" r="B23" s="4">
        <v>396</v>
      </c>
      <c t="s" r="C23" s="4">
        <v>396</v>
      </c>
      <c t="s" r="E23" s="4">
        <v>396</v>
      </c>
      <c t="s" r="F23" s="4">
        <v>396</v>
      </c>
      <c t="s" r="G23" s="4">
        <v>396</v>
      </c>
      <c t="s" r="H23" s="4">
        <v>396</v>
      </c>
    </row>
    <row spans="1:9" r="24">
      <c t="s" r="A24" s="4">
        <v>377</v>
      </c>
    </row>
    <row spans="1:9" r="25">
      <c t="s" r="A25" s="3">
        <v>529</v>
      </c>
    </row>
    <row spans="1:9" r="26">
      <c t="s" r="A26" s="4">
        <v>538</v>
      </c>
      <c t="n" r="C26" s="5">
        <v>36003000</v>
      </c>
      <c t="n" r="F26" s="5">
        <v>36003000</v>
      </c>
    </row>
    <row spans="1:9" r="27">
      <c t="s" r="A27" s="3">
        <v>534</v>
      </c>
    </row>
    <row spans="1:9" r="28">
      <c t="s" r="A28" s="4">
        <v>379</v>
      </c>
      <c t="s" r="B28" s="4">
        <v>380</v>
      </c>
      <c t="s" r="C28" s="4">
        <v>380</v>
      </c>
      <c t="s" r="E28" s="4">
        <v>380</v>
      </c>
      <c t="s" r="F28" s="4">
        <v>380</v>
      </c>
      <c t="s" r="G28" s="4">
        <v>380</v>
      </c>
      <c t="s" r="I28" s="4">
        <v>38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539</v>
      </c>
      <c t="s" r="B1" s="2">
        <v>23</v>
      </c>
      <c t="s" r="E1" s="2">
        <v>1</v>
      </c>
    </row>
    <row spans="1:8" r="2">
      <c t="s" r="B2" s="2">
        <v>2</v>
      </c>
      <c t="s" r="C2" s="2">
        <v>63</v>
      </c>
      <c t="s" r="D2" s="2">
        <v>24</v>
      </c>
      <c t="s" r="E2" s="2">
        <v>2</v>
      </c>
      <c t="s" r="F2" s="2">
        <v>24</v>
      </c>
      <c t="s" r="G2" s="2">
        <v>424</v>
      </c>
      <c t="s" r="H2" s="2">
        <v>425</v>
      </c>
    </row>
    <row spans="1:8" r="3">
      <c t="s" r="A3" s="3">
        <v>540</v>
      </c>
    </row>
    <row spans="1:8" r="4">
      <c t="s" r="A4" s="4">
        <v>264</v>
      </c>
      <c t="n" r="B4" s="7">
        <v>46772</v>
      </c>
      <c t="n" r="D4" s="7">
        <v>0</v>
      </c>
      <c t="n" r="E4" s="7">
        <v>46772</v>
      </c>
      <c t="n" r="F4" s="7">
        <v>0</v>
      </c>
    </row>
    <row spans="1:8" r="5">
      <c t="s" r="A5" s="4">
        <v>395</v>
      </c>
    </row>
    <row spans="1:8" r="6">
      <c t="s" r="A6" s="3">
        <v>540</v>
      </c>
    </row>
    <row spans="1:8" r="7">
      <c t="s" r="A7" s="4">
        <v>393</v>
      </c>
      <c t="n" r="B7" s="7">
        <v>2200</v>
      </c>
      <c t="n" r="C7" s="7">
        <v>2200</v>
      </c>
      <c t="n" r="E7" s="7">
        <v>2200</v>
      </c>
    </row>
    <row spans="1:8" r="8">
      <c t="s" r="A8" s="4">
        <v>379</v>
      </c>
      <c t="s" r="B8" s="4">
        <v>396</v>
      </c>
      <c t="s" r="C8" s="4">
        <v>396</v>
      </c>
      <c t="s" r="D8" s="4">
        <v>396</v>
      </c>
      <c t="s" r="E8" s="4">
        <v>396</v>
      </c>
      <c t="s" r="F8" s="4">
        <v>396</v>
      </c>
      <c t="s" r="G8" s="4">
        <v>396</v>
      </c>
    </row>
    <row spans="1:8" r="9">
      <c t="s" r="A9" s="4">
        <v>377</v>
      </c>
    </row>
    <row spans="1:8" r="10">
      <c t="s" r="A10" s="3">
        <v>540</v>
      </c>
    </row>
    <row spans="1:8" r="11">
      <c t="s" r="A11" s="4">
        <v>393</v>
      </c>
      <c t="n" r="B11" s="7">
        <v>300200</v>
      </c>
      <c t="n" r="C11" s="7">
        <v>291100</v>
      </c>
      <c t="n" r="E11" s="7">
        <v>300200</v>
      </c>
    </row>
    <row spans="1:8" r="12">
      <c t="s" r="A12" s="4">
        <v>379</v>
      </c>
      <c t="s" r="B12" s="4">
        <v>380</v>
      </c>
      <c t="s" r="C12" s="4">
        <v>380</v>
      </c>
      <c t="s" r="D12" s="4">
        <v>380</v>
      </c>
      <c t="s" r="E12" s="4">
        <v>380</v>
      </c>
      <c t="s" r="F12" s="4">
        <v>380</v>
      </c>
      <c t="s" r="H12" s="4">
        <v>380</v>
      </c>
    </row>
    <row spans="1:8" r="13">
      <c t="s" r="A13" s="4">
        <v>541</v>
      </c>
      <c t="n" r="B13" s="7">
        <v>396750</v>
      </c>
      <c t="n" r="C13" s="7">
        <v>396750</v>
      </c>
      <c t="n" r="E13" s="7">
        <v>396750</v>
      </c>
    </row>
    <row spans="1:8" r="14">
      <c t="s" r="A14" s="4">
        <v>542</v>
      </c>
    </row>
    <row spans="1:8" r="15">
      <c t="s" r="A15" s="3">
        <v>540</v>
      </c>
    </row>
    <row spans="1:8" r="16">
      <c t="s" r="A16" s="4">
        <v>543</v>
      </c>
      <c t="n" r="B16" s="5">
        <v>63200</v>
      </c>
      <c t="n" r="C16" s="5">
        <v>120000</v>
      </c>
      <c t="n" r="E16" s="5">
        <v>63200</v>
      </c>
    </row>
    <row spans="1:8" r="17">
      <c t="s" r="A17" s="4">
        <v>265</v>
      </c>
    </row>
    <row spans="1:8" r="18">
      <c t="s" r="A18" s="3">
        <v>540</v>
      </c>
    </row>
    <row spans="1:8" r="19">
      <c t="s" r="A19" s="4">
        <v>264</v>
      </c>
      <c t="n" r="B19" s="5">
        <v>46800</v>
      </c>
      <c t="n" r="C19" s="7">
        <v>500</v>
      </c>
    </row>
    <row spans="1:8" r="20">
      <c t="s" r="A20" s="4">
        <v>266</v>
      </c>
      <c t="n" r="B20" s="7">
        <v>8600</v>
      </c>
      <c t="n" r="E20" s="7">
        <v>86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63</v>
      </c>
    </row>
    <row spans="1:3" r="2">
      <c t="s" r="A2" s="3">
        <v>540</v>
      </c>
    </row>
    <row spans="1:3" r="3">
      <c t="s" r="A3" s="4">
        <v>173</v>
      </c>
      <c t="n" r="B3" s="7">
        <v>308372</v>
      </c>
      <c t="n" r="C3" s="7">
        <v>251254</v>
      </c>
    </row>
    <row spans="1:3" r="4">
      <c t="s" r="A4" s="4">
        <v>545</v>
      </c>
    </row>
    <row spans="1:3" r="5">
      <c t="s" r="A5" s="3">
        <v>540</v>
      </c>
    </row>
    <row spans="1:3" r="6">
      <c t="s" r="A6" s="4">
        <v>546</v>
      </c>
      <c t="n" r="B6" s="5">
        <v>621</v>
      </c>
      <c t="n" r="C6" s="5">
        <v>623</v>
      </c>
    </row>
    <row spans="1:3" r="7">
      <c t="s" r="A7" s="4">
        <v>547</v>
      </c>
    </row>
    <row spans="1:3" r="8">
      <c t="s" r="A8" s="3">
        <v>540</v>
      </c>
    </row>
    <row spans="1:3" r="9">
      <c t="s" r="A9" s="4">
        <v>546</v>
      </c>
      <c t="n" r="B9" s="5">
        <v>621</v>
      </c>
      <c t="n" r="C9" s="5">
        <v>623</v>
      </c>
    </row>
    <row spans="1:3" r="10">
      <c t="s" r="A10" s="4">
        <v>548</v>
      </c>
    </row>
    <row spans="1:3" r="11">
      <c t="s" r="A11" s="3">
        <v>540</v>
      </c>
    </row>
    <row spans="1:3" r="12">
      <c t="s" r="A12" s="4">
        <v>546</v>
      </c>
      <c t="n" r="B12" s="5">
        <v>0</v>
      </c>
      <c t="n" r="C12" s="5">
        <v>0</v>
      </c>
    </row>
    <row spans="1:3" r="13">
      <c t="s" r="A13" s="4">
        <v>549</v>
      </c>
    </row>
    <row spans="1:3" r="14">
      <c t="s" r="A14" s="3">
        <v>540</v>
      </c>
    </row>
    <row spans="1:3" r="15">
      <c t="s" r="A15" s="4">
        <v>546</v>
      </c>
      <c t="n" r="B15" s="5">
        <v>0</v>
      </c>
      <c t="n" r="C15" s="5">
        <v>0</v>
      </c>
    </row>
    <row spans="1:3" r="16">
      <c t="s" r="A16" s="4">
        <v>550</v>
      </c>
    </row>
    <row spans="1:3" r="17">
      <c t="s" r="A17" s="3">
        <v>540</v>
      </c>
    </row>
    <row spans="1:3" r="18">
      <c t="s" r="A18" s="4">
        <v>173</v>
      </c>
      <c t="n" r="B18" s="5">
        <v>266999</v>
      </c>
      <c t="n" r="C18" s="5">
        <v>143139</v>
      </c>
    </row>
    <row spans="1:3" r="19">
      <c t="s" r="A19" s="4">
        <v>551</v>
      </c>
    </row>
    <row spans="1:3" r="20">
      <c t="s" r="A20" s="3">
        <v>540</v>
      </c>
    </row>
    <row spans="1:3" r="21">
      <c t="s" r="A21" s="4">
        <v>173</v>
      </c>
      <c t="n" r="B21" s="5">
        <v>0</v>
      </c>
      <c t="n" r="C21" s="5">
        <v>0</v>
      </c>
    </row>
    <row spans="1:3" r="22">
      <c t="s" r="A22" s="4">
        <v>552</v>
      </c>
    </row>
    <row spans="1:3" r="23">
      <c t="s" r="A23" s="3">
        <v>540</v>
      </c>
    </row>
    <row spans="1:3" r="24">
      <c t="s" r="A24" s="4">
        <v>173</v>
      </c>
      <c t="n" r="B24" s="5">
        <v>266999</v>
      </c>
      <c t="n" r="C24" s="5">
        <v>143139</v>
      </c>
    </row>
    <row spans="1:3" r="25">
      <c t="s" r="A25" s="4">
        <v>553</v>
      </c>
    </row>
    <row spans="1:3" r="26">
      <c t="s" r="A26" s="3">
        <v>540</v>
      </c>
    </row>
    <row spans="1:3" r="27">
      <c t="s" r="A27" s="4">
        <v>173</v>
      </c>
      <c t="n" r="B27" s="5">
        <v>0</v>
      </c>
      <c t="n" r="C27" s="5">
        <v>0</v>
      </c>
    </row>
    <row spans="1:3" r="28">
      <c t="s" r="A28" s="4">
        <v>554</v>
      </c>
    </row>
    <row spans="1:3" r="29">
      <c t="s" r="A29" s="3">
        <v>540</v>
      </c>
    </row>
    <row spans="1:3" r="30">
      <c t="s" r="A30" s="4">
        <v>173</v>
      </c>
      <c t="n" r="B30" s="5">
        <v>41373</v>
      </c>
      <c t="n" r="C30" s="5">
        <v>108115</v>
      </c>
    </row>
    <row spans="1:3" r="31">
      <c t="s" r="A31" s="4">
        <v>555</v>
      </c>
    </row>
    <row spans="1:3" r="32">
      <c t="s" r="A32" s="3">
        <v>540</v>
      </c>
    </row>
    <row spans="1:3" r="33">
      <c t="s" r="A33" s="4">
        <v>173</v>
      </c>
      <c t="n" r="B33" s="5">
        <v>0</v>
      </c>
      <c t="n" r="C33" s="5">
        <v>0</v>
      </c>
    </row>
    <row spans="1:3" r="34">
      <c t="s" r="A34" s="4">
        <v>556</v>
      </c>
    </row>
    <row spans="1:3" r="35">
      <c t="s" r="A35" s="3">
        <v>540</v>
      </c>
    </row>
    <row spans="1:3" r="36">
      <c t="s" r="A36" s="4">
        <v>173</v>
      </c>
      <c t="n" r="B36" s="5">
        <v>41373</v>
      </c>
      <c t="n" r="C36" s="5">
        <v>108115</v>
      </c>
    </row>
    <row spans="1:3" r="37">
      <c t="s" r="A37" s="4">
        <v>557</v>
      </c>
    </row>
    <row spans="1:3" r="38">
      <c t="s" r="A38" s="3">
        <v>540</v>
      </c>
    </row>
    <row spans="1:3" r="39">
      <c t="s" r="A39" s="4">
        <v>173</v>
      </c>
      <c t="n" r="B39" s="7">
        <v>0</v>
      </c>
      <c t="n" r="C39"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63</v>
      </c>
    </row>
    <row spans="1:3" r="2">
      <c t="s" r="A2" s="3">
        <v>540</v>
      </c>
    </row>
    <row spans="1:3" r="3">
      <c t="s" r="A3" s="4">
        <v>559</v>
      </c>
      <c t="n" r="B3" s="7">
        <v>8560</v>
      </c>
    </row>
    <row spans="1:3" r="4">
      <c t="s" r="A4" s="4">
        <v>560</v>
      </c>
      <c t="n" r="C4" s="7">
        <v>754</v>
      </c>
    </row>
    <row spans="1:3" r="5">
      <c t="s" r="A5" s="4">
        <v>501</v>
      </c>
      <c t="n" r="B5" s="5">
        <v>843</v>
      </c>
      <c t="n" r="C5" s="5">
        <v>896</v>
      </c>
    </row>
    <row spans="1:3" r="6">
      <c t="s" r="A6" s="4">
        <v>542</v>
      </c>
    </row>
    <row spans="1:3" r="7">
      <c t="s" r="A7" s="3">
        <v>540</v>
      </c>
    </row>
    <row spans="1:3" r="8">
      <c t="s" r="A8" s="4">
        <v>559</v>
      </c>
      <c t="n" r="B8" s="5">
        <v>0</v>
      </c>
    </row>
    <row spans="1:3" r="9">
      <c t="s" r="A9" s="4">
        <v>560</v>
      </c>
      <c t="n" r="C9" s="5">
        <v>0</v>
      </c>
    </row>
    <row spans="1:3" r="10">
      <c t="s" r="A10" s="4">
        <v>501</v>
      </c>
      <c t="n" r="C10" s="5">
        <v>0</v>
      </c>
    </row>
    <row spans="1:3" r="11">
      <c t="s" r="A11" s="4">
        <v>561</v>
      </c>
    </row>
    <row spans="1:3" r="12">
      <c t="s" r="A12" s="3">
        <v>540</v>
      </c>
    </row>
    <row spans="1:3" r="13">
      <c t="s" r="A13" s="4">
        <v>559</v>
      </c>
      <c t="n" r="B13" s="5">
        <v>0</v>
      </c>
    </row>
    <row spans="1:3" r="14">
      <c t="s" r="A14" s="4">
        <v>560</v>
      </c>
      <c t="n" r="C14" s="5">
        <v>0</v>
      </c>
    </row>
    <row spans="1:3" r="15">
      <c t="s" r="A15" s="4">
        <v>501</v>
      </c>
      <c t="n" r="B15" s="5">
        <v>843</v>
      </c>
      <c t="n" r="C15" s="5">
        <v>896</v>
      </c>
    </row>
    <row spans="1:3" r="16">
      <c t="s" r="A16" s="4">
        <v>562</v>
      </c>
    </row>
    <row spans="1:3" r="17">
      <c t="s" r="A17" s="3">
        <v>540</v>
      </c>
    </row>
    <row spans="1:3" r="18">
      <c t="s" r="A18" s="4">
        <v>559</v>
      </c>
      <c t="n" r="B18" s="5">
        <v>8560</v>
      </c>
    </row>
    <row spans="1:3" r="19">
      <c t="s" r="A19" s="4">
        <v>560</v>
      </c>
      <c t="n" r="C19" s="5">
        <v>754</v>
      </c>
    </row>
    <row spans="1:3" r="20">
      <c t="s" r="A20" s="4">
        <v>501</v>
      </c>
      <c t="n" r="B20" s="5">
        <v>0</v>
      </c>
      <c t="n" r="C20" s="5">
        <v>0</v>
      </c>
    </row>
    <row spans="1:3" r="21">
      <c t="s" r="A21" s="4">
        <v>395</v>
      </c>
    </row>
    <row spans="1:3" r="22">
      <c t="s" r="A22" s="3">
        <v>540</v>
      </c>
    </row>
    <row spans="1:3" r="23">
      <c t="s" r="A23" s="4">
        <v>563</v>
      </c>
      <c t="n" r="B23" s="5">
        <v>2245</v>
      </c>
      <c t="n" r="C23" s="5">
        <v>2245</v>
      </c>
    </row>
    <row spans="1:3" r="24">
      <c t="s" r="A24" s="4">
        <v>564</v>
      </c>
    </row>
    <row spans="1:3" r="25">
      <c t="s" r="A25" s="3">
        <v>540</v>
      </c>
    </row>
    <row spans="1:3" r="26">
      <c t="s" r="A26" s="4">
        <v>563</v>
      </c>
      <c t="n" r="B26" s="5">
        <v>0</v>
      </c>
      <c t="n" r="C26" s="5">
        <v>0</v>
      </c>
    </row>
    <row spans="1:3" r="27">
      <c t="s" r="A27" s="4">
        <v>565</v>
      </c>
    </row>
    <row spans="1:3" r="28">
      <c t="s" r="A28" s="3">
        <v>540</v>
      </c>
    </row>
    <row spans="1:3" r="29">
      <c t="s" r="A29" s="4">
        <v>563</v>
      </c>
      <c t="n" r="B29" s="5">
        <v>2245</v>
      </c>
      <c t="n" r="C29" s="5">
        <v>2245</v>
      </c>
    </row>
    <row spans="1:3" r="30">
      <c t="s" r="A30" s="4">
        <v>566</v>
      </c>
    </row>
    <row spans="1:3" r="31">
      <c t="s" r="A31" s="3">
        <v>540</v>
      </c>
    </row>
    <row spans="1:3" r="32">
      <c t="s" r="A32" s="4">
        <v>563</v>
      </c>
      <c t="n" r="B32" s="5">
        <v>0</v>
      </c>
      <c t="n" r="C32" s="5">
        <v>0</v>
      </c>
    </row>
    <row spans="1:3" r="33">
      <c t="s" r="A33" s="4">
        <v>377</v>
      </c>
    </row>
    <row spans="1:3" r="34">
      <c t="s" r="A34" s="3">
        <v>540</v>
      </c>
    </row>
    <row spans="1:3" r="35">
      <c t="s" r="A35" s="4">
        <v>563</v>
      </c>
      <c t="n" r="B35" s="5">
        <v>325785</v>
      </c>
      <c t="n" r="C35" s="5">
        <v>303108</v>
      </c>
    </row>
    <row spans="1:3" r="36">
      <c t="s" r="A36" s="4">
        <v>567</v>
      </c>
    </row>
    <row spans="1:3" r="37">
      <c t="s" r="A37" s="3">
        <v>540</v>
      </c>
    </row>
    <row spans="1:3" r="38">
      <c t="s" r="A38" s="4">
        <v>563</v>
      </c>
      <c t="n" r="B38" s="5">
        <v>0</v>
      </c>
      <c t="n" r="C38" s="5">
        <v>0</v>
      </c>
    </row>
    <row spans="1:3" r="39">
      <c t="s" r="A39" s="4">
        <v>568</v>
      </c>
    </row>
    <row spans="1:3" r="40">
      <c t="s" r="A40" s="3">
        <v>540</v>
      </c>
    </row>
    <row spans="1:3" r="41">
      <c t="s" r="A41" s="4">
        <v>563</v>
      </c>
      <c t="n" r="B41" s="5">
        <v>325785</v>
      </c>
      <c t="n" r="C41" s="5">
        <v>303108</v>
      </c>
    </row>
    <row spans="1:3" r="42">
      <c t="s" r="A42" s="4">
        <v>569</v>
      </c>
    </row>
    <row spans="1:3" r="43">
      <c t="s" r="A43" s="3">
        <v>540</v>
      </c>
    </row>
    <row spans="1:3" r="44">
      <c t="s" r="A44" s="4">
        <v>563</v>
      </c>
      <c t="n" r="B44" s="7">
        <v>0</v>
      </c>
      <c t="n" r="C44"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570</v>
      </c>
      <c t="s" r="B1" s="2">
        <v>23</v>
      </c>
      <c t="s" r="D1" s="2">
        <v>1</v>
      </c>
    </row>
    <row spans="1:6" r="2">
      <c t="s" r="B2" s="2">
        <v>2</v>
      </c>
      <c t="s" r="C2" s="2">
        <v>24</v>
      </c>
      <c t="s" r="D2" s="2">
        <v>2</v>
      </c>
      <c t="s" r="E2" s="2">
        <v>24</v>
      </c>
      <c t="s" r="F2" s="2">
        <v>269</v>
      </c>
    </row>
    <row spans="1:6" r="3">
      <c t="s" r="A3" s="3">
        <v>571</v>
      </c>
    </row>
    <row spans="1:6" r="4">
      <c t="s" r="A4" s="4">
        <v>271</v>
      </c>
      <c t="s" r="B4" s="4">
        <v>272</v>
      </c>
      <c t="s" r="D4" s="4">
        <v>272</v>
      </c>
      <c t="s" r="F4" s="4">
        <v>272</v>
      </c>
    </row>
    <row spans="1:6" r="5">
      <c t="s" r="A5" s="4">
        <v>572</v>
      </c>
    </row>
    <row spans="1:6" r="6">
      <c t="s" r="A6" s="3">
        <v>571</v>
      </c>
    </row>
    <row spans="1:6" r="7">
      <c t="s" r="A7" s="4">
        <v>573</v>
      </c>
      <c t="n" r="B7" s="9">
        <v>7.6</v>
      </c>
      <c t="n" r="C7" s="9">
        <v>45.8</v>
      </c>
      <c t="n" r="D7" s="9">
        <v>23.5</v>
      </c>
      <c t="n" r="E7" s="9">
        <v>9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Comp</vt:lpstr>
      <vt:lpstr>Consolidated Balance Sheets</vt:lpstr>
      <vt:lpstr>Consolidated Balance Sheets (Pa</vt:lpstr>
      <vt:lpstr>Consolidated Statements Of Cash</vt:lpstr>
      <vt:lpstr>General</vt:lpstr>
      <vt:lpstr>Sales</vt:lpstr>
      <vt:lpstr>Asset Impairment</vt:lpstr>
      <vt:lpstr>Noncontrolling Interest</vt:lpstr>
      <vt:lpstr>Derivative Instruments</vt:lpstr>
      <vt:lpstr>Share-Based Compensation</vt:lpstr>
      <vt:lpstr>Income Taxes</vt:lpstr>
      <vt:lpstr>Debt and Capital Lease Obligati</vt:lpstr>
      <vt:lpstr>Mineral Properties and Mine Dev</vt:lpstr>
      <vt:lpstr>Property, Plant and Equipment</vt:lpstr>
      <vt:lpstr>Segment Information</vt:lpstr>
      <vt:lpstr>Investments</vt:lpstr>
      <vt:lpstr>Inventories</vt:lpstr>
      <vt:lpstr>Earnings Per Share</vt:lpstr>
      <vt:lpstr>Fair Value Measurements</vt:lpstr>
      <vt:lpstr>Related Parties</vt:lpstr>
      <vt:lpstr>General (Policies)</vt:lpstr>
      <vt:lpstr>Sales (Tables)</vt:lpstr>
      <vt:lpstr>Derivative Instruments (Tables)</vt:lpstr>
      <vt:lpstr>Share-Based Compensation (Table</vt:lpstr>
      <vt:lpstr>Debt and Capital Lease Obliga26</vt:lpstr>
      <vt:lpstr>Mineral Properties and Mine D27</vt:lpstr>
      <vt:lpstr>Property, Plant and Equipment (</vt:lpstr>
      <vt:lpstr>Segment Information (Tables)</vt:lpstr>
      <vt:lpstr>Investments (Tables)</vt:lpstr>
      <vt:lpstr>Inventories (Tables)</vt:lpstr>
      <vt:lpstr>Earnings Per Share (Tables)</vt:lpstr>
      <vt:lpstr>Fair Value Measurements (Tables</vt:lpstr>
      <vt:lpstr>Sales (Narrative) (Details)</vt:lpstr>
      <vt:lpstr>Sales (Percentage Of Total Reve</vt:lpstr>
      <vt:lpstr>Asset Impairment (Details)</vt:lpstr>
      <vt:lpstr>Noncontrolling Interest (Detail</vt:lpstr>
      <vt:lpstr>Derivative Instruments (Company</vt:lpstr>
      <vt:lpstr>Share-Based Compensation (Narra</vt:lpstr>
      <vt:lpstr>Share-Based Compensation (Chang</vt:lpstr>
      <vt:lpstr>Share-Based Compensation (Compe</vt:lpstr>
      <vt:lpstr>Income Taxes (Details)</vt:lpstr>
      <vt:lpstr>Debt and Capital Lease Obliga43</vt:lpstr>
      <vt:lpstr>Debt and Capital Lease Obliga44</vt:lpstr>
      <vt:lpstr>Debt and Capital Lease Obliga45</vt:lpstr>
      <vt:lpstr>Debt and Capital Lease Obliga46</vt:lpstr>
      <vt:lpstr>Mineral Properties and Mine D47</vt:lpstr>
      <vt:lpstr>Property, Plant and Equipment48</vt:lpstr>
      <vt:lpstr>Segment Information (Narrative)</vt:lpstr>
      <vt:lpstr>Segment Information (Financial </vt:lpstr>
      <vt:lpstr>Investments (Narrative) (Detail</vt:lpstr>
      <vt:lpstr>Investments (Schedule of Availa</vt:lpstr>
      <vt:lpstr>Investments (Schedule of Maturi</vt:lpstr>
      <vt:lpstr>Inventories (Components Of Inve</vt:lpstr>
      <vt:lpstr>Earnings Per Share (Reconciliat</vt:lpstr>
      <vt:lpstr>Fair Value Measurements (Narrat</vt:lpstr>
      <vt:lpstr>Fair Value Measurements (Financ</vt:lpstr>
      <vt:lpstr>Fair Value Measurements (Fina58</vt:lpstr>
      <vt:lpstr>Related Partie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5:06Z</dcterms:created>
  <dcterms:modified xmlns:dcterms="http://purl.org/dc/terms/" xmlns:xsi="http://www.w3.org/2001/XMLSchema-instance" xsi:type="dcterms:W3CDTF">2015-07-31T16:05:06Z</dcterms:modified>
  <dc:title xmlns:dc="http://purl.org/dc/elements/1.1/">Untitled</dc:title>
  <dc:description xmlns:dc="http://purl.org/dc/elements/1.1/"/>
  <dc:subject xmlns:dc="http://purl.org/dc/elements/1.1/"/>
  <cp:keywords/>
  <cp:category/>
</cp:coreProperties>
</file>